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Summary of Significant Accounti" sheetId="9" r:id="rId9"/>
    <s:sheet name="Fair Value Measurements" sheetId="10" r:id="rId10"/>
    <s:sheet name="Marketable Securities" sheetId="11" r:id="rId11"/>
    <s:sheet name="Collaboration Agreements" sheetId="12" r:id="rId12"/>
    <s:sheet name="Accrued Expenses" sheetId="13" r:id="rId13"/>
    <s:sheet name="Share-Based Payments" sheetId="14" r:id="rId14"/>
    <s:sheet name="Income Taxes" sheetId="15" r:id="rId15"/>
    <s:sheet name="Loss per Share" sheetId="16" r:id="rId16"/>
    <s:sheet name="Summary of Significant Accoun17" sheetId="17" r:id="rId17"/>
    <s:sheet name="Fair Value Measurements (Tables" sheetId="18" r:id="rId18"/>
    <s:sheet name="Marketable Securities (Tables)" sheetId="19" r:id="rId19"/>
    <s:sheet name="Accrued Expenses (Tables)" sheetId="20" r:id="rId20"/>
    <s:sheet name="Share-Based Payments (Tables)" sheetId="21" r:id="rId21"/>
    <s:sheet name="Loss per Share (Tables)" sheetId="22" r:id="rId22"/>
    <s:sheet name="Overview and Basis of Present23" sheetId="23" r:id="rId23"/>
    <s:sheet name="Fair Value Measurements - Cash " sheetId="24" r:id="rId24"/>
    <s:sheet name="Fair Value Measurements - Addit" sheetId="25" r:id="rId25"/>
    <s:sheet name="Marketable Securities - Additio" sheetId="26" r:id="rId26"/>
    <s:sheet name="Marketable Securities - Marketa" sheetId="27" r:id="rId27"/>
    <s:sheet name="Collaboration Agreements - Addi" sheetId="28" r:id="rId28"/>
    <s:sheet name="Accrued Expenses - Summary of A" sheetId="29" r:id="rId29"/>
    <s:sheet name="Share-Based Payments - Addition" sheetId="30" r:id="rId30"/>
    <s:sheet name="Share-Based Payments - Summary " sheetId="31" r:id="rId31"/>
    <s:sheet name="Share-Based Payments - Summar32" sheetId="32" r:id="rId32"/>
    <s:sheet name="Share-Based Payments - Schedule" sheetId="33" r:id="rId33"/>
    <s:sheet name="Share-Based Payments - Stock-Ba" sheetId="34" r:id="rId34"/>
    <s:sheet name="Share-Based Payments - Schedu35" sheetId="35" r:id="rId35"/>
    <s:sheet name="Income Taxes - Additional Infor" sheetId="36" r:id="rId36"/>
    <s:sheet name="Loss per Share - Common Stock E" sheetId="37" r:id="rId37"/>
  </s:sheets>
  <s:definedNames/>
  <s:calcPr calcId="124519" calcMode="auto" fullCalcOnLoad="1"/>
</s:workbook>
</file>

<file path=xl/sharedStrings.xml><?xml version="1.0" encoding="utf-8"?>
<sst xmlns="http://schemas.openxmlformats.org/spreadsheetml/2006/main" uniqueCount="449">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AGIO</t>
  </si>
  <si>
    <t>Entity Registrant Name</t>
  </si>
  <si>
    <t>AGIOS PHARMACEUTICAL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arketable securities</t>
  </si>
  <si>
    <t>Collaboration receivable - related party</t>
  </si>
  <si>
    <t>Tenant improvement and other receivables</t>
  </si>
  <si>
    <t>Prepaid expenses and other current assets</t>
  </si>
  <si>
    <t>Total current assets</t>
  </si>
  <si>
    <t>Property and equipment, net</t>
  </si>
  <si>
    <t>Other non-current assets</t>
  </si>
  <si>
    <t>Total assets</t>
  </si>
  <si>
    <t>Current liabilities:</t>
  </si>
  <si>
    <t>Accounts payable</t>
  </si>
  <si>
    <t>Accrued expenses</t>
  </si>
  <si>
    <t>Deferred revenue - related party</t>
  </si>
  <si>
    <t>Deferred rent</t>
  </si>
  <si>
    <t>Total current liabilities</t>
  </si>
  <si>
    <t>Deferred revenue, net of current portion - related party</t>
  </si>
  <si>
    <t>Deferred rent, net of current portion</t>
  </si>
  <si>
    <t>Commitments and contingencies</t>
  </si>
  <si>
    <t xml:space="preserve"> </t>
  </si>
  <si>
    <t>Stockholders' equity:</t>
  </si>
  <si>
    <t>Preferred stock, $0.001 par value; 25,000,000 shares authorized; no shares issued or outstanding at September 30, 2016 and December 31, 2015</t>
  </si>
  <si>
    <t>Common stock, $0.001 par value; 125,000,000 shares authorized; 42,013,995 and 37,696,502 shares issued and outstanding at September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Sep. 30, 2015</t>
  </si>
  <si>
    <t>Income Statement [Abstract]</t>
  </si>
  <si>
    <t>Collaboration revenue - related party</t>
  </si>
  <si>
    <t>Operating expenses:</t>
  </si>
  <si>
    <t>Research and development (net of $4,038 and $7,817 of cost reimbursement from related party for the three months ended September 30, 2016 and 2015, respectively, and $18,754 and $16,729 for the nine months ended September 30, 2016 and 2015, respectively)</t>
  </si>
  <si>
    <t>General and administrative</t>
  </si>
  <si>
    <t>Total operating expenses</t>
  </si>
  <si>
    <t>Loss from operations</t>
  </si>
  <si>
    <t>Interest income</t>
  </si>
  <si>
    <t>Net loss</t>
  </si>
  <si>
    <t>Net loss per share - basic and diluted</t>
  </si>
  <si>
    <t>Weighted-average number of common shares used in net loss per share - basic and diluted</t>
  </si>
  <si>
    <t>Condensed Consolidated Statements of Operations (Parenthetical) - USD ($) $ in Thousands</t>
  </si>
  <si>
    <t>Cost reimbursement from related party</t>
  </si>
  <si>
    <t>Condensed Consolidated Statements of Comprehensive Loss - USD ($) $ in Thousands</t>
  </si>
  <si>
    <t>Statement of Comprehensive Income [Abstract]</t>
  </si>
  <si>
    <t>Other comprehensive (loss) income:</t>
  </si>
  <si>
    <t>Unrealized (loss) gain on available-for-sale securities</t>
  </si>
  <si>
    <t>Comprehensive loss</t>
  </si>
  <si>
    <t>Condensed Consolidated Statements of Cash Flows - USD ($) $ in Thousands</t>
  </si>
  <si>
    <t>Operating activities</t>
  </si>
  <si>
    <t>Adjustments to reconcile net loss to net cash used in operating activities:</t>
  </si>
  <si>
    <t>Depreciation</t>
  </si>
  <si>
    <t>Stock-based compensation expense</t>
  </si>
  <si>
    <t>Net amortization of premium and discounts on investments</t>
  </si>
  <si>
    <t>Changes in operating assets and liabilities:</t>
  </si>
  <si>
    <t>Prepaid expenses and other current and non-current assets</t>
  </si>
  <si>
    <t>Accrued expenses and other liabilities</t>
  </si>
  <si>
    <t>Refundable income taxes and income taxes payable</t>
  </si>
  <si>
    <t>Net cash provided by (used in) operating activities</t>
  </si>
  <si>
    <t>Investing activities</t>
  </si>
  <si>
    <t>Purchases of marketable securities</t>
  </si>
  <si>
    <t>Proceeds from maturities and sales of marketable securities</t>
  </si>
  <si>
    <t>Purchases of property and equipment</t>
  </si>
  <si>
    <t>Net cash (used in) provided by investing activities</t>
  </si>
  <si>
    <t>Financing activities</t>
  </si>
  <si>
    <t>Proceeds from public offering of common stock, net of commissions</t>
  </si>
  <si>
    <t>Payment of public offering costs</t>
  </si>
  <si>
    <t>Net proceeds from stock option exercises and employee stock purchase plan</t>
  </si>
  <si>
    <t>Net cash provided by financing activities</t>
  </si>
  <si>
    <t>Net increase in cash and cash equivalents</t>
  </si>
  <si>
    <t>Cash and cash equivalents at beginning of the period</t>
  </si>
  <si>
    <t>Cash and cash equivalents at end of the period</t>
  </si>
  <si>
    <t>Supplemental disclosure of non-cash investing and financing transactions</t>
  </si>
  <si>
    <t>Additions to property, plant and equipment in accounts payable and accrued expenses</t>
  </si>
  <si>
    <t>Vesting of restricted stock</t>
  </si>
  <si>
    <t>Proceeds from stock option exercises in other current assets</t>
  </si>
  <si>
    <t>Public offering costs in other current assets, net of amounts in accounts payable and accrued expenses</t>
  </si>
  <si>
    <t>Overview and Basis of Presentation</t>
  </si>
  <si>
    <t>Organization, Consolidation and Presentation of Financial Statements [Abstract]</t>
  </si>
  <si>
    <t>1. Overview and Basis of Presentation
Overview
Agios Pharmaceuticals, Inc. (“Agios” or the
“Company”) is a biopharmaceutical company committed to
the fundamental transformation of patients’ lives through
scientific leadership in the field of cancer and rare genetic
metabolic disorders. The Company has built a unique set of core
capabilities in the field of cellular metabolism, with the goal of
making transformative, first or best in class medicines.
Agios’ therapeutic areas of focus are cancer and rare genetic
metabolic disorders, which are a broad group of more than 600 rare
genetic diseases caused by mutations, or defects, of single
metabolic genes. In both of these areas, the Company is seeking to
unlock the biology of cellular metabolism to create transformative
therapies. The Company is located in Cambridge, Massachusetts.
Basis of presentation
The condensed consolidated interim balance sheet as of September
30, 2016, the condensed consolidated interim statements of
operations and comprehensive loss for the three and nine months
ended September 30, 2016 and 2015 and cash flows for the nine
months ended September 30, 2016 and 2015, are unaudited. The
unaudited condensed consolidated interim financial statements have
been prepared on the same basis as the annual financial statements
and, in the opinion of management, reflect all adjustments, which
include only normal recurring adjustments, necessary to present
fairly the Company’s condensed consolidated financial
position as of September 30, 2016, its results of operations for
the three and nine months ended September 30, 2016 and 2015 and
cash flows for the nine months ended September 30, 2016 and 2015.
The financial data and the other financial information disclosed in
these notes to the condensed consolidated interim financial
statements related to the three-month and nine-month periods are
also unaudited. The results of operations for the three and nine
months ended September 30, 2016 are not necessarily indicative of
the results to be expected for the year ending December 31,
2016 or for any other future annual or interim period. The
condensed consolidated interim financial statements should be read
in conjunction with the audited consolidated financial statements
and notes thereto included in the Company’s Annual Report on
Form 10-K for the year ended December 31, 2015 that was
filed with the Securities and Exchange Commission (the
“SEC”) on February 26, 2016.
The Company’s consolidated financial statements include the
Company’s accounts and the accounts of the Company’s
wholly owned subsidiaries, Agios Securities Corporation and Agios
International Sarl. All intercompany transactions have been
eliminated in consolidation. The consolidated financial statements
have been prepared in conformity with U.S. generally accepted
accounting principles.
Liquidity
In September 2016, the Company completed a public offering of
3,370,786 shares of its common stock at a public offering price of
$44.50 per share. The Company received net proceeds from this
offering of $141.0 million, after deducting underwriting discounts
and commissions paid by the Company. In addition, the Company
granted the underwriters the right to purchase up to an additional
505,617 shares of its common stock which was exercised in September
2016 resulting in additional net proceeds to the Company of $21.1
million, after underwriting discounts and commissions paid by the
Company.</t>
  </si>
  <si>
    <t>Summary of Significant Accounting Policies and Recent Accounting Pronouncements</t>
  </si>
  <si>
    <t>Accounting Policies [Abstract]</t>
  </si>
  <si>
    <t>2. Summary of Significant Accounting Policies and Recent
Accounting Pronouncements
Significant accounting policies
There have been no material changes to the significant accounting
policies previously disclosed in the Annual Report on
Form 10-K for the year ended December 31, 2015.
Recent accounting pronouncements
Revenue from Contracts with Customers
In May 2014, the Financial Accounting Standards Board
(“FASB”) issued Accounting Standards Update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early adoption of the new standard
effective January 1, 2017 under the modified retrospective method.
However, our ability to early adopt is dependent on the completion
of our analysis of information necessary to determine the
cumulative effect of initially applying the guidance and developing
processes and internal controls to process information in
accordance with the Revenue ASUs.
Other Recent Accounting Pronouncements
In October, 2016, the FASB issued ASU No. 2016-16, Income
Taxes (Topic 740): Intra-Entity Transfers of Assets Other Than
Inventory
In March 2016, the FASB issued ASU
No. 2016-09, Compensation—Stock
Compensation (Topic 718): Improvements to Employee Share-Based
Payment Accounting
In February 2016, the FASB issued ASU
No. 2016-02, Leases (Topic 842)
In August 2014, the FASB issued ASU
No. 2014-15, Presentation of Financial
Statements – Going Concern (Subtopic 205-40)
Other accounting standards that have been issued by the FASB or
other standards-setting bodies that do not require adoption until a
future date are not expected to have a material impact on the
Company’s financial statements upon adoption.</t>
  </si>
  <si>
    <t>Fair Value Measurements</t>
  </si>
  <si>
    <t>Fair Value Disclosures [Abstract]</t>
  </si>
  <si>
    <t>3. Fair Value Measurements
The Company records cash equivalents and marketable securities at
fair value. Accounting Standards Codification (“ASC”)
820, Fair Value Measurements and Disclosures
Level 1 –
Level 2 –
Level 3 –
The following table summarizes the cash equivalents and marketable
securities measured at fair value on a recurring basis as of
September 30, 2016 (in thousands):
Level 1 Level 2 Level 3 Total
Cash equivalents $ 276,771 $
— $
— $ 276,771
Marketable securities:
Certificates of deposit
— 19,159
— 19,159
U.S. Treasuries 119,433
—
— 119,433
Government securities 13,032 12,498
— 25,530
Corporate debt securities
— 172,972
— 172,972
$ 409,236 $ 204,629 $
— $ 613,865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After
completing its validation procedures, the Company did not adjust or
override any fair value measurements provided by the pricing
services as of September 30, 2016 or December 31, 2015.
There have been no changes to the valuation methods during the
three and nine months ended September 30, 2016 or 2015. The Company
evaluates transfers between levels at the end of each reporting
period. Due to the lack of an active market, the Company
transferred $7.5 million of government securities from Level 1 to
Level 2 during the three and nine months ended September 30, 2016.
There were no transfers of assets or liabilities between Level 1
and Level 2 during the three and nine months ended
September 30, 2015. The Company had no financial assets or
liabilities that were classified as Level 3 at any point during the
three and nine months ended September 30, 2016 or the year ended
December 31, 2015.</t>
  </si>
  <si>
    <t>Marketable Securities</t>
  </si>
  <si>
    <t>Investments, Debt and Equity Securities [Abstract]</t>
  </si>
  <si>
    <t>4. Marketable Securities
Marketable securities at September 30, 2016 and December 31,
2015 consisted primarily of investments in certificates of deposit,
government securities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Marketable securities at September 30, 2016 consist of the
following (in thousands):
Amortized Cost Unrealized Unrealized Fair
Current:
Certificates of deposit $ 9,360 $ 6 $ (1 ) $ 9,365
U.S Treasuries 119,402 43 (12 ) 119,433
Government securities 16,031 1 (7 ) 16,025
Corporate debt securities 148,850 17 (95 ) 148,772
Non-current:
Certificates of deposit 9,760 36 (2 ) 9,794
Government securities 9,507 1 (3 ) 9,505
Corporate debt securities 24,155 58 (13 ) 24,200
$ 337,065 $ 162 $ (133 ) $ 337,094
Marketable securities at December 31, 2015 consist of the
following (in thousands):
Amortized Cost Unrealized Unrealized Fair
Current:
Certificates of deposit $ 11,248 $
— $ (5 ) $ 11,243
U.S. Treasuries 234,130 10 (145 ) 233,995
Non-current:
U.S. Treasuries 59,083
— (178 ) 58,905
$ 304,461 $ 10 $ (328 ) $ 304,143
At September 30, 2016 and December 31, 2015, the Company held
both current and non-current investments. Investments classified as
current have maturities of less than one year. Investments
classified as non-current are those that (i) have a maturity
of one to two years and (ii) management does not intend to
liquidate within the next twelve months, although these funds are
available for use and therefore classified as
available-for-sale.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At September 30, 2016 and December 31, 2015, the Company held
62 and 74 debt securities that were in an unrealized loss position
for less than one year, respectively. The aggregate fair value of
debt securities in an unrealized loss position at September 30,
2016 and December 31, 2015 was $143.4 million and $207.4
million, respectively. There were no individual securities that
were in a significant unrealized loss position as of September 30,
2016 and December 31, 2015. The Company evaluated its
securities for other-than-temporary impairment and considered the
decline in market value for the securities to be primarily
attributable to current economic and market conditions. It is not
more likely than not that the Company will be required to sell the
securities, and the Company does not intend to do so prior to the
recovery of the amortized cost basis. Based on this analysis, these
marketable securities were not considered to be
other-than-temporarily impaired as of September 30, 2016 and
December 31, 2015.</t>
  </si>
  <si>
    <t>Collaboration Agreements</t>
  </si>
  <si>
    <t>5. Collaboration Agreements
2010 Agreement and amendments
In April 2010, the Company entered into a collaboration agreement
focused on cancer metabolism with Celgene Corporation and related
subsidiaries (“Celgene”), a related party through
ownership of the Company’s common stock. The agreement was
amended in October 2011 and July 2014 (the agreement together with
the amendments, the “2010 Agreement”). The goal of the
collaboration is to discover, develop and commercialize
disease-altering therapies in oncology based on the Company’s
cancer metabolism research platform. The Company will initially
lead discovery, preclinical and early clinical development for all
cancer metabolism programs under the collaboration. The discovery
phase of the 2010 Agreement expired in April 2016.
The July 2014 amendment of the 2010 Agreement allowed for more
flexibility in the design and conduct of phase 1 clinical trials
and additional nonclinical and/or clinical activities that the
Company agreed to perform at Celgene’s request. This
amendment further modified the mechanism and timing for payments to
be made with respect to such development activities.
Under the 2010 Agreement, the Company is eligible to receive up to
$120.0 million in potential milestone payments for the enasidenib
(AG-221) program. The potential milestone payments are comprised
of: (i) a $25.0 million milestone payment upon achievement of
a specified clinical development milestone event, (ii) up to
$70.0 million in milestone payments upon achievement of specified
regulatory milestone events, and (iii) a $25.0 million
milestone payment upon achievement of a specified commercial
milestone event. In January 2016, a substantive clinical
development milestone related to the enasidenib (AG-221) program
was achieved and the Company received a milestone payment of $25.0
million.
Under the 2010 Agreement, the Company may also receive royalties at
tiered, low- to mid-teen percentage rates on net sales. The royalty
payments will be recognized as revenue in the period in which they
are earned. To date, the Company has not earned any royalty
payments under the 2010 Agreement.
Unless terminated earlier by either party, the term of the 2010
Agreement will continue until the expiration of the last-to-expire
of all royalty terms with respect to all royalty-bearing products.
Celgene may terminate this agreement for convenience in its
entirety or with respect to one or more programs upon ninety days
written notice to the Company. If either party is in material
breach and fails to cure such breach within the specified cure
period, the other party may terminate the 2010 Agreement in its
entirety or with respect to one or more programs; however, if such
breach relates solely to a specific program, the non-breaching
party may only terminate the agreement with respect to such
program. Either the Company or Celgene may terminate the agreement
in the event of specified insolvency events involving the other
party.
AG-881 Agreements
On April 27, 2015, the Company entered into a joint worldwide
development and profit share collaboration and license agreement
with Celgene and the Company’s wholly owned subsidiary, Agios
International Sarl, entered into a collaboration and license
agreement with Celgene International II Sarl (collectively, the
“AG-881 Agreements”). The AG-881 Agreements establish a
worldwide collaboration focused on the development and
commercialization of AG-881 products. Under the terms of the AG-881
Agreements, the Company received an initial payment of $10.0
million in May 2015 and is eligible to receive milestone-based
payments described below. The Company and Celgene will equally
split all worldwide development costs, subject to specified
exceptions, as well as any profits from any net sales of, or
commercialization losses related to, licensed AG-881 products.
The Company is eligible to receive up to $70.0 million in potential
milestone payments related to AG-881 under the AG-881 Agreements.
The potential milestone payments are comprised of: (i) a $15.0
million milestone payment for filing of first NDA in a major market
and (ii) up to $55.0 million in milestone payments upon
achievement of specified regulatory milestone events. The Company
may also receive royalties at tiered, low- to mid-teen percentage
rates on net sales if it elects to not participate in the
development and commercialization of AG-881.
2016 Agreement
On May 17, 2016, Agios entered into a master research and
collaboration agreement (the “2016 Agreement”) with
Celgene and Celgene RIVOT Ltd. The 2016 Agreement establishes a
global collaboration focused on the research and development of
immunotherapies against certain metabolic targets that exert their
antitumor efficacy primarily via the immune system. In addition to
new programs identified under the 2016 Agreement, Agios and Celgene
have also agreed that all future development and commercialization
of two programs that were conducted under the 2010 Agreement will
now be governed by the 2016 Agreement.
During the research term of the 2016 Agreement, the Company plans
to conduct research programs focused on discovering compounds that
are active against metabolic targets in the immuno-oncology
(“IO”) field. The initial four-year research term will
expire on May 17, 2020. Celgene may extend the research term
for up to two, or in specified cases, up to four, additional
one-year terms.
For each program under the 2016 Agreement, Agios may nominate
compounds that meet specified criteria as development candidates,
and, in limited circumstances, Celgene may also nominate compounds
as development candidates for each such program. Celgene may
designate the applicable program for further development following
any such nomination, after which the Company may conduct, at the
Company’s expense, additional pre-clinical and clinical
development for such program through completion of an initial phase
1 dose escalation study.
At the end of the research term, Celgene may designate for
continued development up to three research programs for which
development candidates have yet to be nominated, which are referred
to as continuation programs. Agios may conduct further research and
pre-clinical and clinical development activities on any
continuation program, at the Company’s expense, through
completion of an initial phase 1 dose escalation study.
The Company has granted Celgene the right to obtain exclusive
options to development and commercialization rights for each
program that Celgene has designated for further development and for
each continuation program. Celgene may exercise each such option
beginning on the designation of a development candidate for such
program (or on the designation of such program as a continuation
program) and ending on the earlier of the end of a specified period
after Celgene is furnished with specified information about the
initial phase 1 dose escalation study for such program, or
January 1, 2030. Research programs that have applications in
the inflammation or autoimmune (“I&amp;I”) field that
may result from the 2016 Agreement will also be subject to the
exclusive options described above.
Agios will retain rights to any program that Celgene does not
designate for further development or as to which Celgene does not
exercise its option.
Under the terms of the 2016 Agreement, following Celgene’s
exercise of its option with respect to a program, Agios or its
affiliates and Celgene will enter into either a co-development and
co-commercialization agreement if such program is in the IO field,
or a license agreement if such program is in the I&amp;I field.
Under each co-development and co-commercial agreement, the Company
and Celgene will co-develop and co-commercialize licensed products
worldwide. Either Agios or Celgene will lead development and
commercialization of licensed products for the United States and
Celgene will lead development and commercialization of licensed
products outside of the United States. Depending on the country,
the Company and Celgene will each have the right to provide a
portion of field-based marketing activities. Under each license
agreement, Celgene will have the sole right to develop and
commercialize licensed products worldwide.
Co-development and co-commercialization agreements
Under each co-development and co-commercialization agreement
entered into under the 2016 Agreement, Agios and Celgene will split
all post-option-exercise worldwide development costs, subject to
specified exceptions, as well as any profits from any net sales of,
or commercialization losses related to, licensed products in the IO
field. Celgene has the option to designate one program in the IO
field as the 65/35 program, for which Celgene will be the lead
party for the United States and will have a 65% profit or loss
share. For programs in the IO field other than the 65/35 program,
the Company and Celgene will alternate, on a program-by-program
basis, being the lead party for the United States, with Agios
having the right to be the lead party for the first such program,
and Agios and Celgene will each have a 50% profit or loss share.
The lead party for the United States will book commercial sales of
licensed products, if any, in the United States, and Celgene will
book commercial sales of licensed products, if any, outside of the
United States.
License agreements
Under each license agreement under the 2016 Agreement, Celgene will
be responsible for all post-option-exercise worldwide development
and associated costs, subject to specified exceptions, as well as
worldwide commercialization and associated costs, for licensed
products.
Financial terms
Under the terms of the 2016 Agreement, Celgene made an initial
upfront payment in the amount of $200.0 million. Celgene has
specified rights to extend the research term for up to two, or in
specified cases, up to four, additional years by paying a $40.0
million per-year extension fee. Celgene will pay an $8.0 million
designation fee for each program that Celgene designates for
further development and for each continuation program. For each
program as to which Celgene exercises its option to develop and
commercialize, subject to antitrust clearance, Celgene will pay an
option exercise fee of at least $30.0 million for any designated
development program and at least $35.0 million for any continuation
programs. In certain cases, Celgene may exercise its option to
develop and commercialize two early-stage I&amp;I programs, prior
to Celgene designating the program for further development, by
paying an option exercise fee of $10.0 million.
For the co-development and co-commercialization program Celgene
designates the 65/35 program in the IO field, the Company is
eligible to receive up to $208.8 million in potential
milestone-based payments. The potential milestone-based payments
for that program are comprised of: (i) a $25.0 million
milestone-based payment upon achievement of a specified clinical
development event and (ii) up to $183.8 million in
milestone-based payments upon achievement of specified regulatory
milestone events. For each co-development and co-commercialization
program in the IO field other than the 65/35 program, Agios is
eligible to receive up to $168.8 million in potential
milestone-based payments payable for each program selected by
Celgene. The potential milestone-based payments for such programs
are comprised of: (i) a $20.0 million milestone-based payment
upon achievement of a specified clinical development event and
(ii) up to $148.8 million in milestone-based payments upon
achievement of specified regulatory milestone events.
For each licensed program in the I&amp;I field, Agios is eligible
to receive royalties at tiered, low double-digit percentage rates
on Celgene’s net sales, if any, of the applicable licensed
products and up to $386.3 million in potential milestone-based
payments. The potential milestone-based payments for such programs
are comprised of: (i) a $25.0 million milestone-based payment
upon achievement of a specified clinical development event,
(ii) up to $236.3 million in milestone-based payments upon
achievement of specified regulatory milestone events, and
(iii) up to $125.0 million in milestone-based payments upon
achievement of specified commercial milestone events.
Opt-out right
Under the 2016 Agreement, the Company may elect to opt out of the
cost and profit share under any co-development and
co-commercialization agreement, subject to specified exceptions.
Upon opting out, Celgene will have the sole right to develop,
manufacture and commercialize the applicable licensed products
throughout the world, at its cost, and the Company will undertake
transitional activities reasonably necessary to transfer the
development, manufacture and commercialization of such licensed
products to Celgene, at the Company’s expense. Further, in
lieu of the profit or loss sharing described above, Agios would be
eligible to receive royalties at tiered, low double-digit
percentage rates on Celgene’s net sales, if any, of the
applicable licensed products. However, the Company would continue
to be eligible to receive the developmental and regulatory
milestone-based payments described above.
Term
The term of the 2016 Agreement commenced on May 17, 2016 and,
if not terminated earlier, will expire upon later of the
last-to-expire of the research term and all option exercise
periods, or, if an option is exercised by Celgene for one or more
programs in the collaboration, upon the termination or expiration
of the last-to-exist co-development and co-commercialization
agreement or license agreement, as applicable, for any such
program.
Termination
Subject to specified exceptions, Celgene may terminate the 2016
Agreement in its entirety for any reason by providing Agios with
prior written notice if there are no active co-development and
co-commercialization agreements or license agreements in place or
on a program-by-program basis if there are no active co-development
and co-commercialization agreements or license agreements in place
for the terminated program(s). Either party may terminate the 2016
Agreement for the insolvency of the other party. On a
program-by-program basis, prior to the exercise of an option,
either party may terminate the 2016 Agreement either in its
entirety or with respect to one or more programs on prior written
notice to the other party in the case of an uncured material breach
by the other party that frustrates the fundamental purpose of the
2016 Agreement. Following the exercise of an option for a program,
either party may terminate the 2016 Agreement with respect to such
program if such party terminates the co-development and
co-commercialization agreement or license agreement for such
program for an uncured material breach by the other party that
frustrates the fundamental purpose of such agreement. Either party
may terminate a co-development and co-commercialization agreement
or a license agreement upon the bankruptcy or insolvency of the
other party. Either party also has the right to terminate the
co-development and co-commercialization agreement or license
agreement if the other party or any of its affiliates challenges
the validity, scope or enforceability of or otherwise opposes, any
patent included within the intellectual property rights licensed to
the other party under such agreement.
Exclusivity
While any of Celgene’s options remain available under the
2016 Agreement, subject to specified exceptions, the Company may
not directly or indirectly develop, manufacture or commercialize,
outside of the 2016 Agreement, any therapeutic modality in the IO
field or the I&amp;I field with specified activity against a
metabolic target.
During the term of each co-development and co-commercialization
agreement and license agreement, subject to specified exceptions,
neither the Company nor Celgene may directly or indirectly develop,
manufacture or commercialize outside of such agreement any
therapeutic modality in any field with specified activity against
the metabolic target that is the focus of the program licensed
under such agreement.
AG-120 letter agreement
On May 17, 2016, Agios entered into a letter agreement with
Celgene regarding AG-120 (the “AG-120 Letter
Agreement”). Under the AG-120 Letter Agreement, Celgene and
the Company have agreed to terminate the 2010 Agreement, effective
as of August 15, 2016, as to the program directed to the IDH1
target, for which AG-120 is the lead development candidate. Under
the 2010 Agreement, Celgene had held development and
commercialization rights to the IDH1 program outside of the United
States and Agios held such rights inside the United States. As a
result of the AG-120 Letter Agreement, the Company will obtain
global rights to AG-120 and the IDH1 program. Neither party will
have any financial obligation, including royalties or milestone
payments, to the other concerning AG-120 or the IDH1 program after
final reconciliation of specified shared development costs. Under
the AG-120 Letter Agreement, the parties have also agreed to
conduct specified transitional activities in connection with the
termination. In addition, pursuant to the AG-120 Letter Agreement,
the parties are released from their exclusivity obligations under
the 2010 Agreement with respect to the IDH1 program. The AG-120
Letter Agreement does not alter the AG-881 Agreements, which are
directed to both the IDH1 target and the IDH2 target.
Accounting analysis and revenue recognition –
collaboration revenue
Pre-July 2014
Prior to the July 2014 amendment of the 2010 Agreement, the Company
concluded that none of the identified deliverables had stand-alone
value and, therefore, accounted for the deliverables as a single
unit of accounting. The Company further concluded it was unable to
estimate the fair value of the undelivered items within the 2010
Agreement. All considerations were recognized on a straight-line
basis through the period over which the Company expected to fulfill
its performance obligations (the performance period), which was
initially determined to be six years.
July 2014 – April 2015
The July 2014 amendment of the 2010 Agreement was determined to be
a material modification of the 2010 Agreement due to the change in
the total potential consideration that was more than insignificant
and significant changes to certain of the deliverables in the
arrangement. Upon concluding that the 2010 Agreement had been
materially modified in July 2014, the Company identified the
remaining deliverables under the arrangement and determined its
best estimates of selling price for the undelivered elements as of
the modification date as vendor specific objective evidence and
third-party evidence were not available. The Company then allocated
the total arrangement consideration, which included the remaining
deferred revenue balance at the modification date and other
consideration that was deemed to be determinable at the
modification date, to each unit of accounting based on its best
estimate of selling price. The difference between the total
arrangement consideration and the best estimate of selling price of
the undelivered items was recognized as revenue at the modification
date.
The undelivered items from the July 2014 modification, the related
best estimate of selling price, the method of recognizing the
allocated consideration, and the revenue recognized related to each
unit of account through April 27, 2015, the effective date of
the AG-881 Agreements, was as follows:
• License for the split licensed
program – AG-120: The Company developed the best estimate of
selling price of the license by probability weighting multiple cash
flow scenarios using the income approach. There were significant
judgments and estimates inherent in the determination of the best
estimate of selling price of this unit of accounting. Should
different reasonable assumptions be utilized, the best estimate of
selling price and the associated revenue recognized would be
different. The Company allocated $21.2 million to the license which
was delivered in January 2015. During the period January 1,
2015 through April 27, 2015, the Company recognized the
non-contingent consideration allocated to this unit of accounting
of $15.8 million as collaboration revenue.
• Development services for five
separate on-going phase 1 clinical trials (each of which is a
separate unit of accounting): The Company developed the best
estimate of selling price of the on-going phase 1 clinical trial
development services of $50.8 million for all five studies using
management’s best estimate of the cost of obtaining these
services at arm’s length from a third-party provider, as well
as internal full time equivalent costs to support the development
services. The amount allocated to these units of accounting is
recognized as revenue on a proportional performance basis as
services are provided. As committed to on the date of the July 2014
amendment, the Company has completed services for three of the
on-going phase 1 clinical trials and expected services for the
remaining two on-going phase 1 clinical trials are expected to be
performed through the second quarter of 2016. As additional
consideration is earned and allocated to the three fully delivered
units of accounting it is recognized immediately. During the period
January 1, 2015 through April 27, 2015, the Company
recognized the non-contingent consideration allocated to this unit
of accounting of $14.7 million as collaboration revenue.
• On-going research and development:
The Company developed the best estimate of selling price of the
research and development services of $13.6 million using
management’s best estimate of the cost of obtaining these
services at arm’s length from a third-party provider. The
amount allocated to this unit of accounting was recognized as
revenue ratably over the performance period. During the period
January 1, 2015 through April 27, 2015, the Company
recognized the non-contingent consideration allocated to this unit
of accounting of $5.0 million as collaboration revenue.
• Committee participation: The Company
developed the best estimate of selling price of the committee
participation services of $0.2 million using management’s
best estimate of the anticipated participation hours multiplied by
a market rate for comparable participants. The amount allocated to
this unit of accounting was recognized as revenue ratably over the
performance period. During the period January 1, 2015 through
April 27, 2015, the Company recognized the non-contingent
consideration allocated to this unit of accounting of $0.1 million
as collaboration revenue.
In December 2014, Celgene elected to extend the term of the
discovery period over which the Company was providing on-going
research and development services from five to six years, to April
2016. As a result of the extension, the Company received a $20.0
million extension payment from Celgene in May 2015. The Company
evaluated the extension and concluded that upon exercise it is
obligated to provide its committee participation and research and
development services for a period of one year from April 2015
through April 2016, and as such revenue should be recognized
ratably over the performance period of April 2015 to April 2016 as
services are rendered. The Company recognized revenue of $0.7
million related to this substantive option during the period
April 16, 2015 through April 27, 2015.
Beginning in the first quarter of 2015, the Company and Celgene
agreed to plans to advance enasidenib (AG-221) into later stage
development studies. Pursuant to the terms of the 2010 Agreement,
the parties agreed to transition primary development
responsibilities for enasidenib (AG-221) to Celgene for later stage
development at which point Celgene became the lead development
party for enasidenib (AG-221). During the transition, the Company
continued to manage certain arrangements with third-party service
providers whose contracts were assigned to Celgene. The Company
determined it is no longer the primary obligor of these
arrangements and, when considering the other factors included
within ASC 605-45, Revenue Recognition – Principal
Agent Considerations
During the period January 1, 2015 through April 27, 2015,
the execution date of the AG-881 Agreements, the Company performed
planning services on behalf of Celgene related to an expanded phase
1 clinical trial of enasidenib (AG-221). The Company determined the
work represented a substantive option under the 2010 Agreement. The
Company also determined it is not the primary obligor of the
underlying third-party contracts and determined that reimbursements
of amounts incurred under the contracts should be reported on a net
basis in research and development expense. Reimbursements of
services performed directly by the Company are presented on a gross
basis as collaboration revenue. During the period January 1,
2015 through April 27, 2015, the Company recognized $0.4
million in revenues and recorded $0.9 million as a reduction in
research and development costs related to these services. Costs
reimbursed for services performed directly by the Company are
presented as collaboration revenues.
April 2015 – May 2016
The AG-881 Agreements, executed on April 27, 2015, were
determined to be a modification of the 2010 Agreement due to the
AG-881 Agreements including a compound originally identified within
the 2010 Agreement. As a result of the modification the Company
identified the remaining deliverables under the 2010 Agreement and
the AG-881 Agreements with Celgene and determined the best estimate
of selling price for the undelivered elements as of the
modification date. The Company then allocated the total arrangement
consideration, which included the remaining deferred revenue
balance at the modification date, the initial payment of $10.0
million under the AG-881 Agreements and other consideration under
the 2010 Agreement and the AG-881 Agreements that was deemed to be
determinable at the modification date, to each unit of accounting
relative to its best estimate of selling price. The undelivered
items, which are each considered by the Company to have stand-alone
value and therefore are separate units of accounting, the related
best estimate of selling price at April 27, 2015, and the
method of recognizing the allocated consideration, for each unit of
accounting are as follows:
•
Licenses for the AG-881 program: The Company developed the best
estimate of selling price of the U.S. license and the rest of world
license by probability weighting multiple cash flow scenarios using
the income approach. Management estimates within the models include
the expected, probability-weighted net profits from estimated
future sales, an estimate of the direct cost incurred to generate
future cash flows, a discount rate and other business forecast
factors. There are significant judgments and estimates inherent in
the determination of the best estimate of selling price of these
units of accounting. These judgments and estimates include
assumptions regarding future operating performance, the timelines
of the clinical trials and regulatory approvals and the estimated
patient populations. Should different reasonable assumptions be
utilized, the best estimate of selling price and the associated
revenue recognized would be different. The Company developed a best
estimate of selling price of the licenses of $33.2 million. The
Company recognizes the non-contingent consideration allocated to
these units of accounting upon delivery of the licenses to Celgene
which occurred immediately upon the execution of the AG-881
Agreements. During the period January 1, 2016 through
May 17, 2016, the effective date of the 2016 Agreement, the
Company recognized the non-contingent consideration allocated to
this unit of accounting of $1.4 million as collaboration revenue.
For the period July 1, 2015 through September 30, 2015 and for the
period April 27, 2015 through September 30, 2015, the Company
recognized the non-contingent consideration allocated to this unit
of accounting of $1.6 million and $10.4 million, respectively, as
collaboration revenue.
• Four separate on-going development
services for which the Company determined it is acting as the
principal of all development activities (each of which is a
separate unit of accounting): The Company developed the best
estimate of selling price for all four of the on-going development
services of $12.7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as
revenue on a proportional performance basis as services are
provided. The Company expects the services to be performed through
2017. When considering the factors included within ASC 605-45, the
Company determined it is the principal of all development
activities and is required to present reimbursement of amounts
incurred for these services as revenue. During the period
January 1, 2016 through May 17, 2016, the Company
recognized the non-contingent consideration allocated to these
units of accounting of $1.7 million as collaboration revenue. For
the period July 1, 2015 through September 30, 2015 and for the
period April 27, 2015 through September 30, 2015, the Company
recognized the non-contingent consideration allocated to these
units of accounting of $0.8 million and $1.4 million, respectively,
as collaboration revenue.
• Four separate on-going development
services for which the Company determined it is not acting as the
principal of all development activities (each of which is a
separate unit of accounting): The Company developed the best
estimate of selling price for all four of the on-going development
services of $97.3 million using management’s best estimate of
the cost of obtaining these services at arm’s length from a
third-party provider, as well as internal full time equivalent
costs to support the development services. The estimated costs were
determined to represent management’s best estimate of the
price these services could be sold for separately. The amount
allocated to these units of accounting is being recognized on a
proportional performance basis as services are provided. The
Company expects the services to be performed through 2017. When
considering the factors included within ASC 605-45, the Company
determined it is not the principal of all development activities
and is required to present reimbursement of amounts incurred for
these services on a net basis as a reduction of research and
development expenses. During the period January 1, 2016
through May 17, 2016, the Company recognized the
non-contingent consideration allocated to these units of accounting
of $7.5 million as a reduction of research and development costs
related to these services. For the period July 1, 2015 through
September 30, 2015 and for the period April 27, 2015 through
September 30, 2015, the Company reduced its reimbursement from
Celgene by $6.4 million and $9.8 million, respectively, which is
recognized as a reduction of research and development costs related
to these services.
• On-going research and development:
The Company developed the best estimate of selling price of the
research and development services of $30.5 million using
management’s best estimate of the cost of obtaining these
services at arm’s length from a third-party provider. The
amount allocated to this unit of accounting is being recognized as
revenue ratably over the performance period through April 2016.
During the period January 1, 2016 through May 17, 2016,
the Company recognized the non-contingent consideration allocated
to this unit of accounting of $4.6 million as collaboration
revenue. For the period July 1, 2015 through September 30, 2015 and
for the period April 27, 2015 through September 30, 2015, the
Company recognized the non-contingent consideration allocated to
this unit of accounting of $2.8 million and $4.2 million,
respectively, as collaboration revenue.
• Committee participations under the
2010 Agreement and AG-881 Agreements: The Company developed the
best estimate of selling price of the committee participation
services of $0.8 million using management’s best estimate of
the anticipated participation hours multiplied by a market rate for
comparable participants. The amount allocated to this unit of
accounting is being recognized a</t>
  </si>
  <si>
    <t>Accrued Expenses</t>
  </si>
  <si>
    <t>Payables and Accruals [Abstract]</t>
  </si>
  <si>
    <t>6. Accrued Expenses
Accrued expenses consist of the following (in thousands):
September 30, December 31,
Accrued compensation $ 7,843 $ 7,005
Accrued research and development costs 12,487 7,449
Accrued professional fees 1,940 228
Accrued other 538 1,314
Total $ 22,808 $ 15,996</t>
  </si>
  <si>
    <t>Share-Based Payments</t>
  </si>
  <si>
    <t>Disclosure of Compensation Related Costs, Share-based Payments [Abstract]</t>
  </si>
  <si>
    <t xml:space="preserve">7. Share-Based Payments
2013 Stock Incentive Plan
In June 2013, the Company’s Board of Directors adopted and,
in July 2013 the Company’s stockholders approved, the 2013
Stock Incentive Plan (the “2013 Plan”). The 2013 Plan
became effective upon the closing of the Company’s Initial
Public Offering (“IPO”) and provides for the grant of
incentive stock options, non-qualified stock options, stock
appreciation rights, restricted stock awards, restricted stock
units and other stock-based awards. Following the adoption of the
2013 Plan, the Company granted no further stock options or other
awards under the 2007 Stock Incentive Plan (the “2007
Plan”). Any options or awards outstanding under the 2007 Plan
at the time of adoption of the 2013 Plan remain outstanding and
effective. As of September 30, 2016, the total number of shares
reserved under the 2007 Plan and the 2013 Plan are 6,462,546 and
the Company had 799,983 shares available for future issuance under
such plans. The 2013 Plan provides for an annual increase, to be
added on the first day of each fiscal year, beginning with the
fiscal year ending December 31, 2014 and continuing until the
expiration of the 2013 Plan, equal to the lesser of
(i) 2,000,000 shares of common stock, (ii) 4% of the
outstanding shares of common stock on such date or (iii) an
amount determined by the Company’s Board of Directors. On
January 1, 2016 and 2015, the annual increase for the 2013
Plan resulted in an additional 1,507,860 shares and 1,484,020
shares, respectively, authorized for issuance.
The following table summarizes all stock option activity for the
nine months ended September 30, 2016:
Number of Weighted- Weighted- Aggregate
Outstanding at December 31, 2015 4,618,697 $ 44.45 7.49 $ 153,573
Granted 1,385,390 43.18
Exercised (396,912 ) 6.07
Forfeited/expired (176,107 ) 68.27
Outstanding at September 30, 2016 5,431,068 $ 46.16 7.50 $ 110,111
Exercisable at September 30, 2016 2,577,303 $ 33.89 6.20 $ 78,930
Vested and expected to vest at September 30, 2016 5,255,235 $ 45.70 7.45 $ 108,652
The weighted-average grant date fair value of options granted was
$30.30, $65.28, $27.69 and $67.31 during the three months ended
September 30, 2016 and 2015 and nine months ended September 30,
2016 and 2015, respectively. The total intrinsic value of options
exercised was $3.3 million and $16.6 million during the three
months ended September 30, 2016 and 2015, respectively, and $18.6
million and $46.0 million during the nine months ended September
30, 2016 and 2015, respectively.
At September 30, 2016, the total unrecognized compensation expense
related to unvested stock option awards, including estimated
forfeitures, was $89.2 million, which the Company expects to
recognize over a weighted-average period of approximately
2.58 years. The Company also has unrecognized stock-based
compensation expense of $9.8 million related to stock options and
performance-based stock units both with performance-based vesting
criteria that are not considered probable of achievement as of
September 30, 2016.
Restricted stock units
The Company may grant awards of restricted stock units
(“RSUs”) to non-employee directors, members of the
management team and employees on a discretionary basis pursuant to
the 2013 Plan. Each RSU entitles the holder to receive, at the end
of each vesting period, a specified number of shares of the
Company’s common stock.
The Company granted 58,800 RSUs and 15,000 RSUs during the nine
months ended September 30, 2016 and 2015, respectively. No RSUs
were granted during the three months ended September 30, 2016 and
2015. The Company recorded stock-based compensation expense related
to RSUs of $0.5 million and $0.4 million for the three months ended
September 30, 2016 and 2015, respectively, and stock-based
compensation expenses of $1.4 million and $0.7 million for the nine
months ended September 30, 2016 and 2015, respectively. These
amounts are included in the total stock-based compensation expense
disclosed below. As of September 30, 2016, there was approximately
$2.1 million of total unrecognized compensation expense related to
RSUs, which is expected to be recognized over a weighted-average
period of 1.1 years.
The following table presents RSU activity for the nine months ended
September 30, 2016:
Number of Weighted-average
Unvested shares at December 31, 2015 15,000 $ 122.22
Granted 58,800 39.76
Vested (7,500 ) 122.22
Unvested shares at September 30, 2016 66,300 $ 49.09
Performance-based stock options
During the three and nine months ended September 30, 2016 and 2015,
no options to purchase shares of common stock that contain
performance-based or a combination of performance-based and
service-based vesting criteria were granted by the Company.
However, certain performance-based stock options issued in prior
periods were still outstanding as of September 30, 2016.
Performance-based vesting criteria for options primarily relate to
milestone events specific to the Company’s corporate goals,
including but not limited to certain preclinical, clinical and
regulatory development milestones related to the Company’s
product candidates. Stock-based compensation expense associated
with these performance-based stock options is recognized if the
performance condition is considered probable of achievement using
management’s best estimates. As of September 30, 2016,
certain of the performance-based milestones had been achieved. The
achievements of all remaining milestones have been deemed probable
as of September 30, 2016 and therefore the related expense either
has been fully recognized or is being recognized over the remaining
service period. During the three and nine months ended September
30, 2015, the Company recognized stock-based compensation expense
of $0.1 million and $0.3 million, respectively, related to stock
options with performance-based vesting criteria. During the three
and nine months ended September 30, 2016, the Company recognized
stock-based compensation expense of $0.8 million related to stock
options with performance-based vesting criteria.
Performance-based stock units
The Company may grant awards of performance stock units
(“PSUs”) to non-employee directors, members of the
management team and employees on a discretionary basis pursuant to
the 2013 Plan. Each PSU entitles the holder to receive, at the
achievement of the performance-based and service-based criteria, a
specified number of shares of the Company’s stock.
Performance-based vesting criteria primarily relate to milestone
events specific to the Company’s corporate goals,
specifically regulatory development milestones related to the
Company’s product candidates.
The Company granted 60,095 PSUs and 75,095 PSUs during the three
and nine months ended September 30, 2016, respectively. Stock-based
compensation expense associated with these PSUs is recognized if
the performance condition is considered probable of achievement
using management’s best estimates. As of September 30, 2016,
these milestones were not probable and, therefore, no expense has
been recognized related to these awards. No such awards were
granted during the nine months ended September 30, 2015.
The following table presents PSU activity for the nine months ended
September 30, 2016:
Number of Weighted-average
Unvested shares at December 31, 2015 100,270 $ 64.44
Granted 75,095 43.37
Vested
—
—
Forfeited/expired (10,170 ) 64.44
Unvested shares at September 30, 2016 165,195 $ 54.86
2013 Employee Stock Purchase Plan
In June 2013, the Company’s Board of Directors adopted, and
in July 2013 the Company’s stockholders approved, the 2013
Employee Stock Purchase Plan (the “2013 ESPP”). The
2013 ESPP is administered by the Company’s Board of Directors
or by a committee appointed by the Company’s Board of
Directors. Under the 2013 ESPP, each offering period is six months,
at the end of which employees may purchase shares of common stock
through payroll deductions made over the term of the offering
period. The per-share purchase price at the end of each offering
period is equal to 85% of the closing price of one share of the
Company’s common stock at the beginning or end of the
offering period, whichever is lower, subject to Internal Revenue
Service limits. The Company issued 24,353 shares and 6,486 shares
during the three months ended September 30, 2016 and 2015,
respectively, and 36,680 shares and 17,150 shares during the nine
months ended September 30, 2016 and 2015, respectively, under the
2013 ESPP. The 2013 ESPP provides participating employees with the
opportunity to purchase up to an aggregate of 327,272 shares of the
Company’s common stock. As of September 30, 2016, the Company
had 273,442 shares available for future issuance under the 2013
ESPP.
The Company recorded $0.2 million and $0.1 million of stock-based
compensation expense for the three months ended September 30, 2016
and 2015, respectively, and $0.5 million and $0.3 million of
stock-based compensation expense for the nine months ended
September 30, 2016 and 2015, respectively, related to the 2013
ESPP.
Stock-based compensation expense
During the three and nine months ended September 30, 2016 and 2015,
the Company recorded stock-based compensation expense for employee
and non-employee stock options, restricted stock units, restricted
stock, performance-based stock options, performance-based stock
units and the employee stock purchase plan shares. Expenses related
to these equity-based awards were allocated as follows in the
condensed consolidated interim statements of operations (in
thousands):
Three Months Ended
Nine Months Ended September 30,
2016 2015 2016 2015
Research and development expense $ 7,903 $ 4,915 $ 19,992 $ 12,095
General and administrative expense 4,240 4,457 12,254 10,515
$ 12,143 $ 9,372 $ 32,246 $ 22,610
The fair value of each stock option granted to employees is
estimated on the date of grant using the Black-Scholes
option-pricing model. For non-employees, the fair value of each
stock option is estimated on each vesting and reporting date using
the Black-Scholes option-pricing model. The following table
summarizes the weighted average assumptions used in calculating the
grant date fair value of the awards:
Three Months Ended September 30, Nine Months Ended September 30,
2016 2015 2016 2015
Risk-free interest rate 1.28 % 1.73 % 1.39 % 1.71 %
Expected dividend yield
—
—
—
—
Expected term (in years) 6.07 6.06 6.04 6.04
Expected volatility 74.80 % 67.76 % 72.23 % 69.76 % </t>
  </si>
  <si>
    <t>Income Taxes</t>
  </si>
  <si>
    <t>Income Tax Disclosure [Abstract]</t>
  </si>
  <si>
    <t>8. Income Taxes
In January 2014, the Company paid $6.0 million as payment in full
of its U.S. federal income tax liability related to the year ended
December 31, 2011, including $1.5 million of interest and
penalties accrued. The Company filed a carryback claim to apply the
net losses incurred during the year ended December 31, 2013
against the previous taxable income. The amount to be refunded by
the Internal Revenue Service (“IRS”) was recorded as
refundable income taxes as of December 31, 2014. During the
three months ended March 31, 2015, the Company received the
balance of the refundable income tax. There was no (benefit)
provision for income taxes during the three and nine months ended
September 30, 2016 and 2015.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d whether any uncertain tax
positions arise from commencing operations of its wholly owned
subsidiary, Agios International Sarl, and determined no uncertain
tax positions existed. As of September 30, 2016 and
December 31, 2015, the Company did not have any uncertain tax
positions recorded.</t>
  </si>
  <si>
    <t>Loss per Share</t>
  </si>
  <si>
    <t>Earnings Per Share [Abstract]</t>
  </si>
  <si>
    <t>9. Loss per Share
Basic net loss per share is calculated by dividing net loss by the
weighted average shares outstanding during the period, without
consideration for common stock equivalents. Diluted net loss per
share is calculated by adjusting weighted average shares
outstanding for the dilutive effect of common stock equivalents
outstanding for the period, determined using the treasury-stock
method. For purposes of the dilutive net loss per share
calculation, stock options, restricted stock units, unvested
restricted stock and employee stock purchase plan options are
considered to be common stock equivalents but are excluded from the
calculation of diluted net loss per share as their effect would be
anti-dilutive; therefore, basic and diluted net loss per share were
the same for all periods presented.
The following common stock equivalents were excluded from the
calculation of diluted net loss per share for the periods indicated
because including them would have had an anti-dilutive effect:
Three and Nine Months Ended September 30,
2016 2015
Stock options 5,431,068 4,650,549
Restricted stock units 66,300 15,000
Employee stock purchase plan options 5,977 1,764
5,503,345 4,667,313</t>
  </si>
  <si>
    <t>Summary of Significant Accounting Policies and Recent Accounting Pronouncements (Policies)</t>
  </si>
  <si>
    <t>Significant accounting policies</t>
  </si>
  <si>
    <t>Significant accounting policies
There have been no material changes to the significant accounting
policies previously disclosed in the Annual Report on
Form 10-K for the year ended December 31, 2015.</t>
  </si>
  <si>
    <t>Recent accounting pronouncements</t>
  </si>
  <si>
    <t>Recent accounting pronouncements
Revenue from Contracts with Customers
In May 2014, the Financial Accounting Standards Board
(“FASB”) issued Accounting Standards Update
(“ASU”) No. 2014-09, Revenue from Contracts with
Customers (Topic 606) Revenue from
Contracts with Customers (Topic 606)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currently anticipate early adoption of the new standard
effective January 1, 2017 under the modified retrospective method.
However, our ability to early adopt is dependent on the completion
of our analysis of information necessary to determine the
cumulative effect of initially applying the guidance and developing
processes and internal controls to process information in
accordance with the Revenue ASUs.
Other Recent Accounting Pronouncements
In October, 2016, the FASB issued ASU No. 2016-16, Income
Taxes (Topic 740): Intra-Entity Transfers of Assets Other Than
Inventory
In March 2016, the FASB issued ASU
No. 2016-09, Compensation—Stock
Compensation (Topic 718): Improvements to Employee Share-Based
Payment Accounting
In February 2016, the FASB issued ASU
No. 2016-02, Leases (Topic 842)
In August 2014, the FASB issued ASU
No. 2014-15, Presentation of Financial
Statements – Going Concern (Subtopic 205-40)
Other accounting standards that have been issued by the FASB or
other standards-setting bodies that do not require adoption until a
future date are not expected to have a material impact on the
Company’s financial statements upon adoption.</t>
  </si>
  <si>
    <t>Fair Value Measurements and Disclosures</t>
  </si>
  <si>
    <t>The Company records cash equivalents and marketable securities at
fair value. Accounting Standards Codification (“ASC”)
820, Fair Value Measurements and Disclosures
Level 1 –
Level 2 –
Level 3 –</t>
  </si>
  <si>
    <t>Investments - Debt and Equity Securities</t>
  </si>
  <si>
    <t>Marketable securities at September 30, 2016 and December 31,
2015 consisted primarily of investments in certificates of deposit,
government securities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pursuant to ASC
320,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densed consolidated interim
statements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Fair Value Measurements (Tables)</t>
  </si>
  <si>
    <t>Cash Equivalents and Marketable Securities Measured at Fair Value on a Recurring Basis</t>
  </si>
  <si>
    <t>The following table summarizes the cash equivalents and marketable
securities measured at fair value on a recurring basis as of
September 30, 2016 (in thousands):
Level 1 Level 2 Level 3 Total
Cash equivalents $ 276,771 $
— $
— $ 276,771
Marketable securities:
Certificates of deposit
— 19,159
— 19,159
U.S. Treasuries 119,433
—
— 119,433
Government securities 13,032 12,498
— 25,530
Corporate debt securities
— 172,972
— 172,972
$ 409,236 $ 204,629 $
— $ 613,865
The following table summarizes the cash equivalents and marketable
securities measured at fair value on a recurring basis as of
December 31, 2015 (in thousands):
Level 1 Level 2 Level 3 Total
Cash equivalents $ 59,332 $
— $
— $ 59,332
Marketable securities:
Certificates of deposit
— 11,243
— 11,243
U.S. Treasuries 292,900
—
— 292,900
$ 352,232 $ 11,243 $
— $ 363,475</t>
  </si>
  <si>
    <t>Marketable Securities (Tables)</t>
  </si>
  <si>
    <t>Marketable securities at September 30, 2016 consist of the
following (in thousands):
Amortized Cost Unrealized Unrealized Fair
Current:
Certificates of deposit $ 9,360 $ 6 $ (1 ) $ 9,365
U.S Treasuries 119,402 43 (12 ) 119,433
Government securities 16,031 1 (7 ) 16,025
Corporate debt securities 148,850 17 (95 ) 148,772
Non-current:
Certificates of deposit 9,760 36 (2 ) 9,794
Government securities 9,507 1 (3 ) 9,505
Corporate debt securities 24,155 58 (13 ) 24,200
$ 337,065 $ 162 $ (133 ) $ 337,094
Marketable securities at December 31, 2015 consist of the
following (in thousands):
Amortized Cost Unrealized Unrealized Fair
Current:
Certificates of deposit $ 11,248 $
— $ (5 ) $ 11,243
U.S. Treasuries 234,130 10 (145 ) 233,995
Non-current:
U.S. Treasuries 59,083
— (178 ) 58,905
$ 304,461 $ 10 $ (328 ) $ 304,143</t>
  </si>
  <si>
    <t>Accrued Expenses (Tables)</t>
  </si>
  <si>
    <t>Summary of Accrued Expenses</t>
  </si>
  <si>
    <t>Accrued expenses consist of the following (in thousands):
September 30, December 31,
Accrued compensation $ 7,843 $ 7,005
Accrued research and development costs 12,487 7,449
Accrued professional fees 1,940 228
Accrued other 538 1,314
Total $ 22,808 $ 15,996</t>
  </si>
  <si>
    <t>Share-Based Payments (Tables)</t>
  </si>
  <si>
    <t>Summary of Company's Stock Option Activity</t>
  </si>
  <si>
    <t>The following table summarizes all stock option activity for the
nine months ended September 30, 2016:
Number of Weighted- Weighted- Aggregate
Outstanding at December 31, 2015 4,618,697 $ 44.45 7.49 $ 153,573
Granted 1,385,390 43.18
Exercised (396,912 ) 6.07
Forfeited/expired (176,107 ) 68.27
Outstanding at September 30, 2016 5,431,068 $ 46.16 7.50 $ 110,111
Exercisable at September 30, 2016 2,577,303 $ 33.89 6.20 $ 78,930
Vested and expected to vest at September 30, 2016 5,255,235 $ 45.70 7.45 $ 108,652</t>
  </si>
  <si>
    <t>Unvested Stock Unit Activity</t>
  </si>
  <si>
    <t>The following table presents RSU activity for the nine months ended
September 30, 2016:
Number of Weighted-average
Unvested shares at December 31, 2015 15,000 $ 122.22
Granted 58,800 39.76
Vested (7,500 ) 122.22
Unvested shares at September 30, 2016 66,300 $ 49.09</t>
  </si>
  <si>
    <t>Schedule of Performance-Based Units</t>
  </si>
  <si>
    <t>The following table presents PSU activity for the nine months ended
September 30, 2016:
Number of Weighted-average
Unvested shares at December 31, 2015 100,270 $ 64.44
Granted 75,095 43.37
Vested
—
—
Forfeited/expired (10,170 ) 64.44
Unvested shares at September 30, 2016 165,195 $ 54.86</t>
  </si>
  <si>
    <t>Stock-Based Compensation Expense for Employee and Non-Employee Stock Options, Restricted Stock Units, Restricted Stock, Performance-Based Stock Options, Performance-Based Stock Units and the Employee Stock Purchase Plan Shares</t>
  </si>
  <si>
    <t>During the three and nine months ended September 30, 2016 and 2015,
the Company recorded stock-based compensation expense for employee
and non-employee stock options, restricted stock units, restricted
stock, performance-based stock options, performance-based stock
units and the employee stock purchase plan shares. Expenses related
to these equity-based awards were allocated as follows in the
condensed consolidated interim statements of operations (in
thousands):
Three Months Ended
Nine Months Ended September 30,
2016 2015 2016 2015
Research and development expense $ 7,903 $ 4,915 $ 19,992 $ 12,095
General and administrative expense 4,240 4,457 12,254 10,515
$ 12,143 $ 9,372 $ 32,246 $ 22,610</t>
  </si>
  <si>
    <t>Schedule of Grant Date Fair Value Option Award Weighted Average Assumptions Used</t>
  </si>
  <si>
    <t xml:space="preserve">The following table summarizes the weighted average assumptions
used in calculating the grant date fair value of the awards:
Three Months Ended September 30, Nine Months Ended September 30,
2016 2015 2016 2015
Risk-free interest rate 1.28 % 1.73 % 1.39 % 1.71 %
Expected dividend yield
—
—
—
—
Expected term (in years) 6.07 6.06 6.04 6.04
Expected volatility 74.80 % 67.76 % 72.23 % 69.76 % </t>
  </si>
  <si>
    <t>Loss per Share (Tables)</t>
  </si>
  <si>
    <t>Common Stock Excluded from Calculation of Diluted Earnings Per Share</t>
  </si>
  <si>
    <t>The following common stock equivalents were excluded from the
calculation of diluted net loss per share for the periods indicated
because including them would have had an anti-dilutive effect:
Three and Nine Months Ended September 30,
2016 2015
Stock options 5,431,068 4,650,549
Restricted stock units 66,300 15,000
Employee stock purchase plan options 5,977 1,764
5,503,345 4,667,313</t>
  </si>
  <si>
    <t>Overview and Basis of Presentation - Additional Information (Detail) $ / shares in Units, $ in Thousands</t>
  </si>
  <si>
    <t>1 Months Ended</t>
  </si>
  <si>
    <t>Sep. 30, 2016USD ($)$ / sharesshares</t>
  </si>
  <si>
    <t>Sep. 30, 2016USD ($)Diseases$ / shares</t>
  </si>
  <si>
    <t>Basis Of Presentation [Line Items]</t>
  </si>
  <si>
    <t>Net proceeds from public offering</t>
  </si>
  <si>
    <t>Public Offering [Member]</t>
  </si>
  <si>
    <t>Number of shares issued from public offering | shares</t>
  </si>
  <si>
    <t>Public offering price per share | $ / shares</t>
  </si>
  <si>
    <t>Additional shares granted to underwriters | shares</t>
  </si>
  <si>
    <t>Additional net proceeds from underwriters</t>
  </si>
  <si>
    <t>Minimum [Member]</t>
  </si>
  <si>
    <t>Number of rare genetic disease under entity therapeutic group | Diseases</t>
  </si>
  <si>
    <t>Fair Value Measurements - Cash Equivalents and Marketable Securities Measured at Fair Value on a Recurring Basis (Detail) - USD ($) $ in Thousands</t>
  </si>
  <si>
    <t>Fair Value, Balance Sheet Grouping, Financial Statement Captions [Line Items]</t>
  </si>
  <si>
    <t>Cash equivalents</t>
  </si>
  <si>
    <t>Cash equivalents and marketable securities, total</t>
  </si>
  <si>
    <t>Certificates of Deposit [Member]</t>
  </si>
  <si>
    <t>U.S. Treasuries [Member]</t>
  </si>
  <si>
    <t>Government Securities [Member]</t>
  </si>
  <si>
    <t>Corporate Debt Securities [Member]</t>
  </si>
  <si>
    <t>Level 1 [Member]</t>
  </si>
  <si>
    <t>Level 1 [Member] | U.S. Treasuries [Member]</t>
  </si>
  <si>
    <t>Level 1 [Member] | Government Securities [Member]</t>
  </si>
  <si>
    <t>Level 2 [Member]</t>
  </si>
  <si>
    <t>Level 2 [Member] | Certificates of Deposit [Member]</t>
  </si>
  <si>
    <t>Level 2 [Member] | Government Securities [Member]</t>
  </si>
  <si>
    <t>Level 2 [Member] | Corporate Debt Securities [Member]</t>
  </si>
  <si>
    <t>Fair Value Measurements - Additional Information (Detail) - USD ($)</t>
  </si>
  <si>
    <t>Financial assets or liabilities that were classified as Level 3</t>
  </si>
  <si>
    <t>Transfers of assets from Level 1 to Level 2</t>
  </si>
  <si>
    <t>Transfers of assets from Level 2 to Level 1</t>
  </si>
  <si>
    <t>Transfers of liabilities from Level 1 to Level 2</t>
  </si>
  <si>
    <t>Transfers of liabilities from Level 2 to Level 1</t>
  </si>
  <si>
    <t>Level 3 [Member]</t>
  </si>
  <si>
    <t>Financial assets classified as Level 3</t>
  </si>
  <si>
    <t>Financial liabilities classified as Level 3</t>
  </si>
  <si>
    <t>Marketable Securities - Additional Information (Detail)</t>
  </si>
  <si>
    <t>12 Months Ended</t>
  </si>
  <si>
    <t>Sep. 30, 2016USD ($)Securities</t>
  </si>
  <si>
    <t>Dec. 31, 2015USD ($)Securities</t>
  </si>
  <si>
    <t>Schedule of Available-for-sale Securities [Line Items]</t>
  </si>
  <si>
    <t>Realized gains or losses on marketable securities</t>
  </si>
  <si>
    <t>Minimum period to liquidate</t>
  </si>
  <si>
    <t>12 months</t>
  </si>
  <si>
    <t>Debt securities in an unrealized loss position | Securities</t>
  </si>
  <si>
    <t>Aggregate fair value of debt securities in an unrealized loss position</t>
  </si>
  <si>
    <t>Reclassification Out of Accumulated Other Comprehensive Income [Member]</t>
  </si>
  <si>
    <t>Maximum [Member]</t>
  </si>
  <si>
    <t>Investment maturity period, non-current</t>
  </si>
  <si>
    <t>2 years</t>
  </si>
  <si>
    <t>Investment maturity period, current</t>
  </si>
  <si>
    <t>1 year</t>
  </si>
  <si>
    <t>Marketable Securities - Marketable Securities (Detail) - USD ($) $ in Thousands</t>
  </si>
  <si>
    <t>Fair Value</t>
  </si>
  <si>
    <t>Fair Value, Measurements, Recurring [Member]</t>
  </si>
  <si>
    <t>Amortized Cost</t>
  </si>
  <si>
    <t>Unrealized Gains</t>
  </si>
  <si>
    <t>Unrealized Losses</t>
  </si>
  <si>
    <t>Fair Value, Measurements, Recurring [Member] | Current: [Member] | Certificates of Deposit [Member]</t>
  </si>
  <si>
    <t>Fair Value, Measurements, Recurring [Member] | Current: [Member] | U.S. Treasuries [Member]</t>
  </si>
  <si>
    <t>Fair Value, Measurements, Recurring [Member] | Current: [Member] | Government Securities [Member]</t>
  </si>
  <si>
    <t>Fair Value, Measurements, Recurring [Member] | Current: [Member] | Corporate Debt Securities [Member]</t>
  </si>
  <si>
    <t>Fair Value, Measurements, Recurring [Member] | Non-Current: [Member] | Certificates of Deposit [Member]</t>
  </si>
  <si>
    <t>Fair Value, Measurements, Recurring [Member] | Non-Current: [Member] | U.S. Treasuries [Member]</t>
  </si>
  <si>
    <t>Fair Value, Measurements, Recurring [Member] | Non-Current: [Member] | Government Securities [Member]</t>
  </si>
  <si>
    <t>Fair Value, Measurements, Recurring [Member] | Non-Current: [Member] | Corporate Debt Securities [Member]</t>
  </si>
  <si>
    <t>Collaboration Agreements - Additional Information (Detail)</t>
  </si>
  <si>
    <t>May 17, 2016USD ($)</t>
  </si>
  <si>
    <t>Apr. 27, 2015USD ($)</t>
  </si>
  <si>
    <t>Jul. 31, 2014USD ($)</t>
  </si>
  <si>
    <t>May 31, 2015USD ($)</t>
  </si>
  <si>
    <t>Jul. 31, 2014</t>
  </si>
  <si>
    <t>Oct. 31, 2011</t>
  </si>
  <si>
    <t>Sep. 30, 2016USD ($)</t>
  </si>
  <si>
    <t>Mar. 31, 2016USD ($)</t>
  </si>
  <si>
    <t>Sep. 30, 2015USD ($)</t>
  </si>
  <si>
    <t>Mar. 31, 2015USD ($)$ / shares</t>
  </si>
  <si>
    <t>Sep. 30, 2016USD ($)Program</t>
  </si>
  <si>
    <t>Dec. 31, 2015USD ($)</t>
  </si>
  <si>
    <t>Dec. 31, 2014USD ($)</t>
  </si>
  <si>
    <t>Collaborative Arrangements and Non-collaborative Arrangement Transactions [Line Items]</t>
  </si>
  <si>
    <t>Collaboration revenue recognized</t>
  </si>
  <si>
    <t>Amended collaboration expiration date</t>
  </si>
  <si>
    <t>2016-04</t>
  </si>
  <si>
    <t>Term of the initial discovery period before amendment to extend</t>
  </si>
  <si>
    <t>5 years</t>
  </si>
  <si>
    <t>Term of extended period after amendment of the initial discovery period</t>
  </si>
  <si>
    <t>6 years</t>
  </si>
  <si>
    <t>Payment made in pursuant to the amendment</t>
  </si>
  <si>
    <t>Recognized revenue to extension</t>
  </si>
  <si>
    <t>Reduction of research and development costs</t>
  </si>
  <si>
    <t>Collaboration receivable</t>
  </si>
  <si>
    <t>2010 Agreement [Member]</t>
  </si>
  <si>
    <t>Agreement amended date</t>
  </si>
  <si>
    <t>2014-07</t>
  </si>
  <si>
    <t>2011-10</t>
  </si>
  <si>
    <t>Milestone or royalty payments received</t>
  </si>
  <si>
    <t>Reduction in research and development expenditure</t>
  </si>
  <si>
    <t>Reduction in net loss</t>
  </si>
  <si>
    <t>Decrease in net loss per share | $ / shares</t>
  </si>
  <si>
    <t>AG-881 Agreements [Member]</t>
  </si>
  <si>
    <t>Initial payment received</t>
  </si>
  <si>
    <t>Revenue recognition, selling price</t>
  </si>
  <si>
    <t>AG-881 Agreements [Member] | Split License [Member]</t>
  </si>
  <si>
    <t>AG-881 Agreements [Member] | Participation Service [Member]</t>
  </si>
  <si>
    <t>AG-881 Agreements [Member] | In Process Research and Development [Member]</t>
  </si>
  <si>
    <t>2016 Agreement [Member]</t>
  </si>
  <si>
    <t>Research agreement commence date</t>
  </si>
  <si>
    <t>May 17,
		2016</t>
  </si>
  <si>
    <t>July 2014 - April 2015 [Member] | Split License [Member]</t>
  </si>
  <si>
    <t>July 2014 - April 2015 [Member] | Participation Service [Member]</t>
  </si>
  <si>
    <t>July 2014 - April 2015 [Member] | In Process Research and Development [Member]</t>
  </si>
  <si>
    <t>AG-120 And AG-881 Agreements [Member]</t>
  </si>
  <si>
    <t>Additional reimbursable development expenses</t>
  </si>
  <si>
    <t>Celgene Collaboration Agreements [Member]</t>
  </si>
  <si>
    <t>Phase 1b Frontline Combination Trial [Member]</t>
  </si>
  <si>
    <t>Ag 221 Agreements [Member]</t>
  </si>
  <si>
    <t>Phase 1 [Member] | July 2014 - April 2015 [Member] | In Process Research and Development [Member]</t>
  </si>
  <si>
    <t>Other Than 65/35 Program [Member] | Co-Development and Co-Commercialization Agreements [Member]</t>
  </si>
  <si>
    <t>Profit or loss share percentage</t>
  </si>
  <si>
    <t>50.00%</t>
  </si>
  <si>
    <t>Other Than 65/35 Program [Member] | Co-Development and Co-Commercialization Agreements [Member] | Clinical Development Event [Member]</t>
  </si>
  <si>
    <t>Prior to July 2014 Amendment [Member]</t>
  </si>
  <si>
    <t>Number of years company expected to fulfill its performance obligations</t>
  </si>
  <si>
    <t>Four Separate Ongoing Development Services Determined as Primary Obligor of Development Activities [Member] | AG-881 Agreements [Member] | In Process Research and Development [Member]</t>
  </si>
  <si>
    <t>Four Separate Ongoing Development Services Not Determined As Primary Obligor Of Development Activities [Member] | AG-881 Agreements [Member] | In Process Research and Development [Member]</t>
  </si>
  <si>
    <t>Reduction of reimbursement</t>
  </si>
  <si>
    <t>Three Separate Ongoing Development Services Determined As Primary Obligor Of Development Activities [Member] | AG-881 Agreements [Member] | In Process Research and Development [Member]</t>
  </si>
  <si>
    <t>Three Separate Ongoing Development Services Not Determined As Primary Obligor Of Development Activities [Member] | AG-881 Agreements [Member] | In Process Research and Development [Member]</t>
  </si>
  <si>
    <t>Celgene and Celgene RIVOT Ltd. [Member] | 2016 Agreement [Member]</t>
  </si>
  <si>
    <t>Initial research agreement period</t>
  </si>
  <si>
    <t>4 years</t>
  </si>
  <si>
    <t>Research agreement expire period</t>
  </si>
  <si>
    <t>May 17,
		2020</t>
  </si>
  <si>
    <t>Term of research extended</t>
  </si>
  <si>
    <t>Number of research programs | Program</t>
  </si>
  <si>
    <t>Upfront payment agreement extension fee receivable</t>
  </si>
  <si>
    <t>Designation fee receivable</t>
  </si>
  <si>
    <t>Option exercise fee receivable</t>
  </si>
  <si>
    <t>Additional option exercise fee for further development</t>
  </si>
  <si>
    <t>Celgene and Celgene RIVOT Ltd. [Member] | Co-Development and Co-Commercialization Agreements [Member] | Clinical Development Event [Member]</t>
  </si>
  <si>
    <t>Celgene and Celgene RIVOT Ltd. [Member] | Co Commercial Agreement [Member] | Clinical Development Event [Member]</t>
  </si>
  <si>
    <t>Celgene and Celgene RIVOT Ltd. [Member] | 65/35 Program [Member] | Co-Development and Co-Commercialization Agreements [Member]</t>
  </si>
  <si>
    <t>65.00%</t>
  </si>
  <si>
    <t>Maximum [Member] | 2010 Agreement [Member]</t>
  </si>
  <si>
    <t>Receipts of potential milestone payments</t>
  </si>
  <si>
    <t>Milestone payment upon achievement of a specified clinical development milestone event</t>
  </si>
  <si>
    <t>Milestone payments upon achievement of specified regulatory milestone events</t>
  </si>
  <si>
    <t>Milestone payment upon achievement of a specified commercial milestone event</t>
  </si>
  <si>
    <t>Maximum [Member] | AG-881 Agreements [Member]</t>
  </si>
  <si>
    <t>Milestone payment for filing of first NDA</t>
  </si>
  <si>
    <t>Maximum [Member] | Co-Development and Co-Commercialization Agreements [Member]</t>
  </si>
  <si>
    <t>Maximum [Member] | Other Than 65/35 Program [Member] | Co-Development and Co-Commercialization Agreements [Member] | Regulatory Milestone Events [Member]</t>
  </si>
  <si>
    <t>Maximum [Member] | Celgene and Celgene RIVOT Ltd. [Member] | Co-Development and Co-Commercialization Agreements [Member]</t>
  </si>
  <si>
    <t>Maximum [Member] | Celgene and Celgene RIVOT Ltd. [Member] | Co-Development and Co-Commercialization Agreements [Member] | Regulatory Milestone Events [Member]</t>
  </si>
  <si>
    <t>Maximum [Member] | Celgene and Celgene RIVOT Ltd. [Member] | Co Commercial Agreement [Member]</t>
  </si>
  <si>
    <t>Maximum [Member] | Celgene and Celgene RIVOT Ltd. [Member] | Co Commercial Agreement [Member] | Regulatory Milestone Events [Member]</t>
  </si>
  <si>
    <t>Maximum [Member] | Celgene and Celgene RIVOT Ltd. [Member] | Co Commercial Agreement [Member] | Commercial Milestone Events [Member]</t>
  </si>
  <si>
    <t>Minimum [Member] | Celgene and Celgene RIVOT Ltd. [Member] | 2016 Agreement [Member]</t>
  </si>
  <si>
    <t>Minimum option exercise fee receivable for continuation program</t>
  </si>
  <si>
    <t>Accrued Expenses - Summary of Accrued Expenses (Detail) - USD ($) $ in Thousands</t>
  </si>
  <si>
    <t>Accrued compensation</t>
  </si>
  <si>
    <t>Accrued research and development costs</t>
  </si>
  <si>
    <t>Accrued professional fees</t>
  </si>
  <si>
    <t>Accrued other</t>
  </si>
  <si>
    <t>Total</t>
  </si>
  <si>
    <t>Share-Based Payments - Additional Information (Detail) - USD ($)</t>
  </si>
  <si>
    <t>Jan. 01, 2016</t>
  </si>
  <si>
    <t>Jan. 01, 2015</t>
  </si>
  <si>
    <t>Jun. 30, 2016</t>
  </si>
  <si>
    <t>Share-based Compensation Arrangement by Share-based Payment Award [Line Items]</t>
  </si>
  <si>
    <t>Stock Based compensation expense</t>
  </si>
  <si>
    <t>Stock options granted</t>
  </si>
  <si>
    <t>Performance-Based Stock Option Grants [Member]</t>
  </si>
  <si>
    <t>Restricted Stock Units (RSUs) [Member]</t>
  </si>
  <si>
    <t>Unrecognized compensation expense related to stock option</t>
  </si>
  <si>
    <t>Weighted-average period to recognize compensation expense</t>
  </si>
  <si>
    <t>1 year 1 month 6 days</t>
  </si>
  <si>
    <t>Fair value granted amount</t>
  </si>
  <si>
    <t>Performance-Based Stock Units (PSUs) [Member]</t>
  </si>
  <si>
    <t>2007 Plan and 2013 Plan [Member]</t>
  </si>
  <si>
    <t>Common stock reserved for issuance</t>
  </si>
  <si>
    <t>Shares available for future issuance</t>
  </si>
  <si>
    <t>2013 Stock Incentive Plan [Member]</t>
  </si>
  <si>
    <t>Shares authorized for issuance</t>
  </si>
  <si>
    <t>Weighted-average grant date fair value of options</t>
  </si>
  <si>
    <t>Intrinsic value of options exercised</t>
  </si>
  <si>
    <t>2 years 6 months 29 days</t>
  </si>
  <si>
    <t>2013 Stock Incentive Plan [Member] | Maximum [Member]</t>
  </si>
  <si>
    <t>Common stock</t>
  </si>
  <si>
    <t>Common stock outstanding</t>
  </si>
  <si>
    <t>4.00%</t>
  </si>
  <si>
    <t>2013 Stock Incentive Plan [Member] | Performance-Based Stock Option Grants [Member]</t>
  </si>
  <si>
    <t>2013 Stock Incentive Plan [Member] | Performance-Based Stock Units (PSUs) [Member]</t>
  </si>
  <si>
    <t>2013 Employee Stock Purchase Plan [Member]</t>
  </si>
  <si>
    <t>Purchase price discount rate stock option</t>
  </si>
  <si>
    <t>85.00%</t>
  </si>
  <si>
    <t>Opportunity to purchase of common stock</t>
  </si>
  <si>
    <t>Share-Based Payments - Summary of Company's Stock Option Activity (Detail) $ / shares in Units, $ in Thousands</t>
  </si>
  <si>
    <t>Dec. 31, 2015USD ($)$ / sharesshares</t>
  </si>
  <si>
    <t>Number of Stock Options, Outstanding, Beginning balance | shares</t>
  </si>
  <si>
    <t>Number of Stock Options, Granted | shares</t>
  </si>
  <si>
    <t>Number of Stock Options, Exercised | shares</t>
  </si>
  <si>
    <t>Number of Stock Options, Forfeited/expired | shares</t>
  </si>
  <si>
    <t>Number of Stock Options, Outstanding, Ending balance | shares</t>
  </si>
  <si>
    <t>Number of Stock Options, Exercisable | shares</t>
  </si>
  <si>
    <t>Number of Stock Options, Vested and expected to vest | shares</t>
  </si>
  <si>
    <t>Weighted-Average Exercise Price, Outstanding, Beginning balance | $ / shares</t>
  </si>
  <si>
    <t>Weighted-Average Exercise Price, Granted | $ / shares</t>
  </si>
  <si>
    <t>Weighted-Average Exercise Price, Exercised | $ / shares</t>
  </si>
  <si>
    <t>Weighted-Average Exercise Price, Forfeited/expired | $ / shares</t>
  </si>
  <si>
    <t>Weighted-Average Exercise Price, Outstanding, Ending balance | $ / shares</t>
  </si>
  <si>
    <t>Weighted-Average Exercise Price, Exercisable | $ / shares</t>
  </si>
  <si>
    <t>Weighted-Average Exercise Price, Vested and expected to vest | $ / shares</t>
  </si>
  <si>
    <t>Weighted-Average Remaining Contractual Term (in years), Outstanding</t>
  </si>
  <si>
    <t>7 years 6 months</t>
  </si>
  <si>
    <t>7 years 5 months 27 days</t>
  </si>
  <si>
    <t>Weighted-Average Remaining Contractual Term (in years), Exercisable</t>
  </si>
  <si>
    <t>6 years 2 months 12 days</t>
  </si>
  <si>
    <t>Weighted-Average Remaining Contractual Term (in years), Vested and expected to vest</t>
  </si>
  <si>
    <t>7 years 5 months 12 days</t>
  </si>
  <si>
    <t>Aggregate Intrinsic Value, Outstanding | $</t>
  </si>
  <si>
    <t>Aggregate Intrinsic Value, Exercisable | $</t>
  </si>
  <si>
    <t>Aggregate Intrinsic Value, Vested and expected to vest | $</t>
  </si>
  <si>
    <t>Share-Based Payments - Summary of Unvested RSUs Activity (Detail) - Restricted Stock Units (RSUs) [Member] - $ / shares</t>
  </si>
  <si>
    <t>Unvested shares beginning of period</t>
  </si>
  <si>
    <t>Granted</t>
  </si>
  <si>
    <t>Vested</t>
  </si>
  <si>
    <t>Unvested shares end of period</t>
  </si>
  <si>
    <t>Weighted-average grant date fair value, Unvested shares beginning of period</t>
  </si>
  <si>
    <t>Weighted-average grant date fair value, Granted</t>
  </si>
  <si>
    <t>Weighted-average grant date fair value, Vested</t>
  </si>
  <si>
    <t>Weighted-average grant date fair value, Unvested shares end of period</t>
  </si>
  <si>
    <t>Share-Based Payments - Schedule of Performance-Based Units (Detail) - Performance-Based Stock Units (PSUs) [Member]</t>
  </si>
  <si>
    <t>Sep. 30, 2016$ / sharesshares</t>
  </si>
  <si>
    <t>Unvested shares beginning of period | shares</t>
  </si>
  <si>
    <t>Granted | shares</t>
  </si>
  <si>
    <t>Vested | shares</t>
  </si>
  <si>
    <t>Forfeited/expired | shares</t>
  </si>
  <si>
    <t>Unvested shares end of period | shares</t>
  </si>
  <si>
    <t>Weighted-average grant date fair value, Unvested shares beginning of period | $ / shares</t>
  </si>
  <si>
    <t>Weighted-average grant date fair value, Granted | $ / shares</t>
  </si>
  <si>
    <t>Weighted-average grant date fair value, Vested | $ / shares</t>
  </si>
  <si>
    <t>Weighted-average grant date fair value, Forfeited/expired | $ / shares</t>
  </si>
  <si>
    <t>Weighted-average grant date fair value, Unvested shares end of period | $ / shares</t>
  </si>
  <si>
    <t>Share-Based Payments - Stock-Based Compensation Expense for Employee and Non-Employee Stock Options, Restricted Stock Units, Restricted Stock, Performance-Based Stock Options, Performance-Based Stock Units and the Employee Stock Purchase Plan Shares (Detail) - USD ($) $ in Thousands</t>
  </si>
  <si>
    <t>Allocated share based compensation expense</t>
  </si>
  <si>
    <t>Research and development expense [Member]</t>
  </si>
  <si>
    <t>General and administrative expense [Member]</t>
  </si>
  <si>
    <t>Share-Based Payments - Schedule of Grant Date Fair Value Option Award Weighted Average Assumptions Used (Detail)</t>
  </si>
  <si>
    <t>Risk-free interest rate</t>
  </si>
  <si>
    <t>1.28%</t>
  </si>
  <si>
    <t>1.73%</t>
  </si>
  <si>
    <t>1.39%</t>
  </si>
  <si>
    <t>1.71%</t>
  </si>
  <si>
    <t>Expected dividend yield</t>
  </si>
  <si>
    <t>0.00%</t>
  </si>
  <si>
    <t>Expected term (in years)</t>
  </si>
  <si>
    <t>6 years 26 days</t>
  </si>
  <si>
    <t>6 years 22 days</t>
  </si>
  <si>
    <t>6 years 15 days</t>
  </si>
  <si>
    <t>Expected volatility</t>
  </si>
  <si>
    <t>74.80%</t>
  </si>
  <si>
    <t>67.76%</t>
  </si>
  <si>
    <t>72.23%</t>
  </si>
  <si>
    <t>69.76%</t>
  </si>
  <si>
    <t>Income Taxes - Additional Information (Detail) - USD ($)</t>
  </si>
  <si>
    <t>Jan. 31, 2014</t>
  </si>
  <si>
    <t>Income tax liability paid</t>
  </si>
  <si>
    <t>Interest and penalties paid</t>
  </si>
  <si>
    <t>(Benefit) provision for income taxes</t>
  </si>
  <si>
    <t>Unrecognized tax benefits</t>
  </si>
  <si>
    <t>Loss per Share - Common Stock Excluded from Calculation of Diluted Net Loss Per Share (Detail) - shares</t>
  </si>
  <si>
    <t>Antidilutive Securities Excluded from Computation of Earnings Per Share [Line Items]</t>
  </si>
  <si>
    <t>Antidilutive securities excluded from computation of earnings per share</t>
  </si>
  <si>
    <t>Stock Options [Member]</t>
  </si>
  <si>
    <t>Employee Stock Purchase Plan Option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39222</v>
      </c>
    </row>
    <row r="12" spans="1:3">
      <c r="A12" s="4" t="s">
        <v>19</v>
      </c>
      <c r="B12" s="4" t="s">
        <v>20</v>
      </c>
    </row>
    <row r="13" spans="1:3">
      <c r="A13" s="4" t="s">
        <v>21</v>
      </c>
      <c r="B13" s="4" t="s">
        <v>22</v>
      </c>
    </row>
    <row r="14" spans="1:3">
      <c r="A14" s="4" t="s">
        <v>23</v>
      </c>
      <c r="C14" s="6" t="n">
        <v>42014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6</v>
      </c>
      <c r="B1" s="2" t="s">
        <v>1</v>
      </c>
    </row>
    <row r="2" spans="1:2">
      <c r="B2" s="2" t="s">
        <v>2</v>
      </c>
    </row>
    <row r="3" spans="1:2">
      <c r="A3" s="3" t="s">
        <v>11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18</v>
      </c>
    </row>
    <row r="4" spans="1:2">
      <c r="A4" s="4" t="s">
        <v>141</v>
      </c>
      <c r="B4" s="4" t="s">
        <v>142</v>
      </c>
    </row>
    <row r="5" spans="1:2">
      <c r="A5" s="4" t="s">
        <v>143</v>
      </c>
      <c r="B5" s="4" t="s">
        <v>144</v>
      </c>
    </row>
    <row r="6" spans="1:2">
      <c r="A6" s="4" t="s">
        <v>145</v>
      </c>
      <c r="B6" s="4" t="s">
        <v>146</v>
      </c>
    </row>
    <row r="7" spans="1:2">
      <c r="A7" s="4" t="s">
        <v>147</v>
      </c>
      <c r="B7"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21</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2</v>
      </c>
      <c r="B1" s="2" t="s">
        <v>1</v>
      </c>
    </row>
    <row r="2" spans="1:2">
      <c r="B2" s="2" t="s">
        <v>2</v>
      </c>
    </row>
    <row r="3" spans="1:2">
      <c r="A3" s="3" t="s">
        <v>124</v>
      </c>
    </row>
    <row r="4" spans="1:2">
      <c r="A4" s="4" t="s">
        <v>123</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5502</v>
      </c>
      <c r="C3" s="7" t="n">
        <v>71764</v>
      </c>
    </row>
    <row r="4" spans="1:3">
      <c r="A4" s="4" t="s">
        <v>28</v>
      </c>
      <c r="B4" s="6" t="n">
        <v>293595</v>
      </c>
      <c r="C4" s="6" t="n">
        <v>245238</v>
      </c>
    </row>
    <row r="5" spans="1:3">
      <c r="A5" s="4" t="s">
        <v>29</v>
      </c>
      <c r="B5" s="6" t="n">
        <v>8182</v>
      </c>
      <c r="C5" s="6" t="n">
        <v>8225</v>
      </c>
    </row>
    <row r="6" spans="1:3">
      <c r="A6" s="4" t="s">
        <v>30</v>
      </c>
      <c r="B6" s="6" t="n">
        <v>3387</v>
      </c>
      <c r="C6" s="6" t="n">
        <v>3374</v>
      </c>
    </row>
    <row r="7" spans="1:3">
      <c r="A7" s="4" t="s">
        <v>31</v>
      </c>
      <c r="B7" s="6" t="n">
        <v>10277</v>
      </c>
      <c r="C7" s="6" t="n">
        <v>8728</v>
      </c>
    </row>
    <row r="8" spans="1:3">
      <c r="A8" s="4" t="s">
        <v>32</v>
      </c>
      <c r="B8" s="6" t="n">
        <v>600943</v>
      </c>
      <c r="C8" s="6" t="n">
        <v>337329</v>
      </c>
    </row>
    <row r="9" spans="1:3">
      <c r="A9" s="4" t="s">
        <v>28</v>
      </c>
      <c r="B9" s="6" t="n">
        <v>43499</v>
      </c>
      <c r="C9" s="6" t="n">
        <v>58905</v>
      </c>
    </row>
    <row r="10" spans="1:3">
      <c r="A10" s="4" t="s">
        <v>33</v>
      </c>
      <c r="B10" s="6" t="n">
        <v>26261</v>
      </c>
      <c r="C10" s="6" t="n">
        <v>23220</v>
      </c>
    </row>
    <row r="11" spans="1:3">
      <c r="A11" s="4" t="s">
        <v>34</v>
      </c>
      <c r="B11" s="6" t="n">
        <v>1339</v>
      </c>
      <c r="C11" s="6" t="n">
        <v>611</v>
      </c>
    </row>
    <row r="12" spans="1:3">
      <c r="A12" s="4" t="s">
        <v>35</v>
      </c>
      <c r="B12" s="6" t="n">
        <v>672042</v>
      </c>
      <c r="C12" s="6" t="n">
        <v>420065</v>
      </c>
    </row>
    <row r="13" spans="1:3">
      <c r="A13" s="3" t="s">
        <v>36</v>
      </c>
    </row>
    <row r="14" spans="1:3">
      <c r="A14" s="4" t="s">
        <v>37</v>
      </c>
      <c r="B14" s="6" t="n">
        <v>15424</v>
      </c>
      <c r="C14" s="6" t="n">
        <v>14748</v>
      </c>
    </row>
    <row r="15" spans="1:3">
      <c r="A15" s="4" t="s">
        <v>38</v>
      </c>
      <c r="B15" s="6" t="n">
        <v>22808</v>
      </c>
      <c r="C15" s="6" t="n">
        <v>15996</v>
      </c>
    </row>
    <row r="16" spans="1:3">
      <c r="A16" s="4" t="s">
        <v>39</v>
      </c>
      <c r="B16" s="6" t="n">
        <v>36415</v>
      </c>
      <c r="C16" s="6" t="n">
        <v>19665</v>
      </c>
    </row>
    <row r="17" spans="1:3">
      <c r="A17" s="4" t="s">
        <v>40</v>
      </c>
      <c r="B17" s="6" t="n">
        <v>3356</v>
      </c>
      <c r="C17" s="6" t="n">
        <v>2479</v>
      </c>
    </row>
    <row r="18" spans="1:3">
      <c r="A18" s="4" t="s">
        <v>41</v>
      </c>
      <c r="B18" s="6" t="n">
        <v>78003</v>
      </c>
      <c r="C18" s="6" t="n">
        <v>52888</v>
      </c>
    </row>
    <row r="19" spans="1:3">
      <c r="A19" s="4" t="s">
        <v>42</v>
      </c>
      <c r="B19" s="6" t="n">
        <v>173941</v>
      </c>
      <c r="C19" s="6" t="n">
        <v>4699</v>
      </c>
    </row>
    <row r="20" spans="1:3">
      <c r="A20" s="4" t="s">
        <v>43</v>
      </c>
      <c r="B20" s="6" t="n">
        <v>18649</v>
      </c>
      <c r="C20" s="6" t="n">
        <v>17360</v>
      </c>
    </row>
    <row r="21" spans="1:3">
      <c r="A21" s="4" t="s">
        <v>44</v>
      </c>
      <c r="B21" s="4" t="s">
        <v>45</v>
      </c>
      <c r="C21" s="4" t="s">
        <v>45</v>
      </c>
    </row>
    <row r="22" spans="1:3">
      <c r="A22" s="3" t="s">
        <v>46</v>
      </c>
    </row>
    <row r="23" spans="1:3">
      <c r="A23" s="4" t="s">
        <v>47</v>
      </c>
      <c r="B23" s="4" t="s">
        <v>45</v>
      </c>
      <c r="C23" s="4" t="s">
        <v>45</v>
      </c>
    </row>
    <row r="24" spans="1:3">
      <c r="A24" s="4" t="s">
        <v>48</v>
      </c>
      <c r="B24" s="6" t="n">
        <v>42</v>
      </c>
      <c r="C24" s="6" t="n">
        <v>38</v>
      </c>
    </row>
    <row r="25" spans="1:3">
      <c r="A25" s="4" t="s">
        <v>49</v>
      </c>
      <c r="B25" s="6" t="n">
        <v>828043</v>
      </c>
      <c r="C25" s="6" t="n">
        <v>630078</v>
      </c>
    </row>
    <row r="26" spans="1:3">
      <c r="A26" s="4" t="s">
        <v>50</v>
      </c>
      <c r="B26" s="6" t="n">
        <v>29</v>
      </c>
      <c r="C26" s="6" t="n">
        <v>-318</v>
      </c>
    </row>
    <row r="27" spans="1:3">
      <c r="A27" s="4" t="s">
        <v>51</v>
      </c>
      <c r="B27" s="6" t="n">
        <v>-426665</v>
      </c>
      <c r="C27" s="6" t="n">
        <v>-284680</v>
      </c>
    </row>
    <row r="28" spans="1:3">
      <c r="A28" s="4" t="s">
        <v>52</v>
      </c>
      <c r="B28" s="6" t="n">
        <v>401449</v>
      </c>
      <c r="C28" s="6" t="n">
        <v>345118</v>
      </c>
    </row>
    <row r="29" spans="1:3">
      <c r="A29" s="4" t="s">
        <v>53</v>
      </c>
      <c r="B29" s="7" t="n">
        <v>672042</v>
      </c>
      <c r="C29" s="7" t="n">
        <v>4200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29</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2</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7"/>
    <col customWidth="1" max="3" min="3" width="39"/>
  </cols>
  <sheetData>
    <row r="1" spans="1:3">
      <c r="A1" s="1" t="s">
        <v>171</v>
      </c>
      <c r="B1" s="2" t="s">
        <v>172</v>
      </c>
      <c r="C1" s="2" t="s">
        <v>1</v>
      </c>
    </row>
    <row r="2" spans="1:3">
      <c r="B2" s="2" t="s">
        <v>173</v>
      </c>
      <c r="C2" s="2" t="s">
        <v>174</v>
      </c>
    </row>
    <row r="3" spans="1:3">
      <c r="A3" s="3" t="s">
        <v>175</v>
      </c>
    </row>
    <row r="4" spans="1:3">
      <c r="A4" s="4" t="s">
        <v>176</v>
      </c>
      <c r="C4" s="7" t="n">
        <v>162150</v>
      </c>
    </row>
    <row r="5" spans="1:3">
      <c r="A5" s="4" t="s">
        <v>177</v>
      </c>
    </row>
    <row r="6" spans="1:3">
      <c r="A6" s="3" t="s">
        <v>175</v>
      </c>
    </row>
    <row r="7" spans="1:3">
      <c r="A7" s="4" t="s">
        <v>178</v>
      </c>
      <c r="B7" s="6" t="n">
        <v>3370786</v>
      </c>
    </row>
    <row r="8" spans="1:3">
      <c r="A8" s="4" t="s">
        <v>179</v>
      </c>
      <c r="B8" s="9" t="n">
        <v>44.5</v>
      </c>
      <c r="C8" s="9" t="n">
        <v>44.5</v>
      </c>
    </row>
    <row r="9" spans="1:3">
      <c r="A9" s="4" t="s">
        <v>176</v>
      </c>
      <c r="B9" s="7" t="n">
        <v>141000</v>
      </c>
    </row>
    <row r="10" spans="1:3">
      <c r="A10" s="4" t="s">
        <v>180</v>
      </c>
      <c r="B10" s="6" t="n">
        <v>505617</v>
      </c>
    </row>
    <row r="11" spans="1:3">
      <c r="A11" s="4" t="s">
        <v>181</v>
      </c>
      <c r="B11" s="7" t="n">
        <v>21100</v>
      </c>
    </row>
    <row r="12" spans="1:3">
      <c r="A12" s="4" t="s">
        <v>182</v>
      </c>
    </row>
    <row r="13" spans="1:3">
      <c r="A13" s="3" t="s">
        <v>175</v>
      </c>
    </row>
    <row r="14" spans="1:3">
      <c r="A14" s="4" t="s">
        <v>183</v>
      </c>
      <c r="C14" s="6" t="n">
        <v>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84</v>
      </c>
      <c r="B1" s="2" t="s">
        <v>2</v>
      </c>
      <c r="C1" s="2" t="s">
        <v>25</v>
      </c>
    </row>
    <row r="2" spans="1:3">
      <c r="A2" s="3" t="s">
        <v>185</v>
      </c>
    </row>
    <row r="3" spans="1:3">
      <c r="A3" s="4" t="s">
        <v>186</v>
      </c>
      <c r="B3" s="7" t="n">
        <v>276771</v>
      </c>
      <c r="C3" s="7" t="n">
        <v>59332</v>
      </c>
    </row>
    <row r="4" spans="1:3">
      <c r="A4" s="4" t="s">
        <v>187</v>
      </c>
      <c r="B4" s="6" t="n">
        <v>613865</v>
      </c>
      <c r="C4" s="6" t="n">
        <v>363475</v>
      </c>
    </row>
    <row r="5" spans="1:3">
      <c r="A5" s="4" t="s">
        <v>188</v>
      </c>
    </row>
    <row r="6" spans="1:3">
      <c r="A6" s="3" t="s">
        <v>185</v>
      </c>
    </row>
    <row r="7" spans="1:3">
      <c r="A7" s="4" t="s">
        <v>187</v>
      </c>
      <c r="B7" s="6" t="n">
        <v>19159</v>
      </c>
      <c r="C7" s="6" t="n">
        <v>11243</v>
      </c>
    </row>
    <row r="8" spans="1:3">
      <c r="A8" s="4" t="s">
        <v>189</v>
      </c>
    </row>
    <row r="9" spans="1:3">
      <c r="A9" s="3" t="s">
        <v>185</v>
      </c>
    </row>
    <row r="10" spans="1:3">
      <c r="A10" s="4" t="s">
        <v>187</v>
      </c>
      <c r="B10" s="6" t="n">
        <v>119433</v>
      </c>
      <c r="C10" s="6" t="n">
        <v>292900</v>
      </c>
    </row>
    <row r="11" spans="1:3">
      <c r="A11" s="4" t="s">
        <v>190</v>
      </c>
    </row>
    <row r="12" spans="1:3">
      <c r="A12" s="3" t="s">
        <v>185</v>
      </c>
    </row>
    <row r="13" spans="1:3">
      <c r="A13" s="4" t="s">
        <v>187</v>
      </c>
      <c r="B13" s="6" t="n">
        <v>25530</v>
      </c>
    </row>
    <row r="14" spans="1:3">
      <c r="A14" s="4" t="s">
        <v>191</v>
      </c>
    </row>
    <row r="15" spans="1:3">
      <c r="A15" s="3" t="s">
        <v>185</v>
      </c>
    </row>
    <row r="16" spans="1:3">
      <c r="A16" s="4" t="s">
        <v>187</v>
      </c>
      <c r="B16" s="6" t="n">
        <v>172972</v>
      </c>
    </row>
    <row r="17" spans="1:3">
      <c r="A17" s="4" t="s">
        <v>192</v>
      </c>
    </row>
    <row r="18" spans="1:3">
      <c r="A18" s="3" t="s">
        <v>185</v>
      </c>
    </row>
    <row r="19" spans="1:3">
      <c r="A19" s="4" t="s">
        <v>186</v>
      </c>
      <c r="B19" s="6" t="n">
        <v>276771</v>
      </c>
      <c r="C19" s="6" t="n">
        <v>59332</v>
      </c>
    </row>
    <row r="20" spans="1:3">
      <c r="A20" s="4" t="s">
        <v>187</v>
      </c>
      <c r="B20" s="6" t="n">
        <v>409236</v>
      </c>
      <c r="C20" s="6" t="n">
        <v>352232</v>
      </c>
    </row>
    <row r="21" spans="1:3">
      <c r="A21" s="4" t="s">
        <v>193</v>
      </c>
    </row>
    <row r="22" spans="1:3">
      <c r="A22" s="3" t="s">
        <v>185</v>
      </c>
    </row>
    <row r="23" spans="1:3">
      <c r="A23" s="4" t="s">
        <v>187</v>
      </c>
      <c r="B23" s="6" t="n">
        <v>119433</v>
      </c>
      <c r="C23" s="6" t="n">
        <v>292900</v>
      </c>
    </row>
    <row r="24" spans="1:3">
      <c r="A24" s="4" t="s">
        <v>194</v>
      </c>
    </row>
    <row r="25" spans="1:3">
      <c r="A25" s="3" t="s">
        <v>185</v>
      </c>
    </row>
    <row r="26" spans="1:3">
      <c r="A26" s="4" t="s">
        <v>187</v>
      </c>
      <c r="B26" s="6" t="n">
        <v>13032</v>
      </c>
    </row>
    <row r="27" spans="1:3">
      <c r="A27" s="4" t="s">
        <v>195</v>
      </c>
    </row>
    <row r="28" spans="1:3">
      <c r="A28" s="3" t="s">
        <v>185</v>
      </c>
    </row>
    <row r="29" spans="1:3">
      <c r="A29" s="4" t="s">
        <v>187</v>
      </c>
      <c r="B29" s="6" t="n">
        <v>204629</v>
      </c>
      <c r="C29" s="6" t="n">
        <v>11243</v>
      </c>
    </row>
    <row r="30" spans="1:3">
      <c r="A30" s="4" t="s">
        <v>196</v>
      </c>
    </row>
    <row r="31" spans="1:3">
      <c r="A31" s="3" t="s">
        <v>185</v>
      </c>
    </row>
    <row r="32" spans="1:3">
      <c r="A32" s="4" t="s">
        <v>187</v>
      </c>
      <c r="B32" s="6" t="n">
        <v>19159</v>
      </c>
      <c r="C32" s="7" t="n">
        <v>11243</v>
      </c>
    </row>
    <row r="33" spans="1:3">
      <c r="A33" s="4" t="s">
        <v>197</v>
      </c>
    </row>
    <row r="34" spans="1:3">
      <c r="A34" s="3" t="s">
        <v>185</v>
      </c>
    </row>
    <row r="35" spans="1:3">
      <c r="A35" s="4" t="s">
        <v>187</v>
      </c>
      <c r="B35" s="6" t="n">
        <v>12498</v>
      </c>
    </row>
    <row r="36" spans="1:3">
      <c r="A36" s="4" t="s">
        <v>198</v>
      </c>
    </row>
    <row r="37" spans="1:3">
      <c r="A37" s="3" t="s">
        <v>185</v>
      </c>
    </row>
    <row r="38" spans="1:3">
      <c r="A38" s="4" t="s">
        <v>187</v>
      </c>
      <c r="B38" s="7" t="n">
        <v>17297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199</v>
      </c>
      <c r="B1" s="2" t="s">
        <v>2</v>
      </c>
      <c r="C1" s="2" t="s">
        <v>25</v>
      </c>
      <c r="D1" s="2" t="s">
        <v>66</v>
      </c>
    </row>
    <row r="2" spans="1:4">
      <c r="A2" s="3" t="s">
        <v>185</v>
      </c>
    </row>
    <row r="3" spans="1:4">
      <c r="A3" s="4" t="s">
        <v>200</v>
      </c>
      <c r="B3" s="7" t="n">
        <v>0</v>
      </c>
    </row>
    <row r="4" spans="1:4">
      <c r="A4" s="4" t="s">
        <v>201</v>
      </c>
      <c r="D4" s="7" t="n">
        <v>0</v>
      </c>
    </row>
    <row r="5" spans="1:4">
      <c r="A5" s="4" t="s">
        <v>202</v>
      </c>
      <c r="D5" s="6" t="n">
        <v>0</v>
      </c>
    </row>
    <row r="6" spans="1:4">
      <c r="A6" s="4" t="s">
        <v>203</v>
      </c>
      <c r="D6" s="6" t="n">
        <v>0</v>
      </c>
    </row>
    <row r="7" spans="1:4">
      <c r="A7" s="4" t="s">
        <v>204</v>
      </c>
      <c r="D7" s="7" t="n">
        <v>0</v>
      </c>
    </row>
    <row r="8" spans="1:4">
      <c r="A8" s="4" t="s">
        <v>190</v>
      </c>
    </row>
    <row r="9" spans="1:4">
      <c r="A9" s="3" t="s">
        <v>185</v>
      </c>
    </row>
    <row r="10" spans="1:4">
      <c r="A10" s="4" t="s">
        <v>201</v>
      </c>
      <c r="B10" s="6" t="n">
        <v>7500000</v>
      </c>
    </row>
    <row r="11" spans="1:4">
      <c r="A11" s="4" t="s">
        <v>205</v>
      </c>
    </row>
    <row r="12" spans="1:4">
      <c r="A12" s="3" t="s">
        <v>185</v>
      </c>
    </row>
    <row r="13" spans="1:4">
      <c r="A13" s="4" t="s">
        <v>206</v>
      </c>
      <c r="B13" s="6" t="n">
        <v>0</v>
      </c>
      <c r="C13" s="7" t="n">
        <v>0</v>
      </c>
    </row>
    <row r="14" spans="1:4">
      <c r="A14" s="4" t="s">
        <v>207</v>
      </c>
      <c r="B14" s="7" t="n">
        <v>0</v>
      </c>
      <c r="C14" s="7"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31"/>
    <col customWidth="1" max="3" min="3" width="31"/>
  </cols>
  <sheetData>
    <row r="1" spans="1:3">
      <c r="A1" s="1" t="s">
        <v>208</v>
      </c>
      <c r="B1" s="2" t="s">
        <v>1</v>
      </c>
      <c r="C1" s="2" t="s">
        <v>209</v>
      </c>
    </row>
    <row r="2" spans="1:3">
      <c r="B2" s="2" t="s">
        <v>210</v>
      </c>
      <c r="C2" s="2" t="s">
        <v>211</v>
      </c>
    </row>
    <row r="3" spans="1:3">
      <c r="A3" s="3" t="s">
        <v>212</v>
      </c>
    </row>
    <row r="4" spans="1:3">
      <c r="A4" s="4" t="s">
        <v>213</v>
      </c>
      <c r="B4" s="7" t="n">
        <v>0</v>
      </c>
    </row>
    <row r="5" spans="1:3">
      <c r="A5" s="4" t="s">
        <v>214</v>
      </c>
      <c r="B5" s="4" t="s">
        <v>215</v>
      </c>
      <c r="C5" s="4" t="s">
        <v>215</v>
      </c>
    </row>
    <row r="6" spans="1:3">
      <c r="A6" s="4" t="s">
        <v>216</v>
      </c>
      <c r="B6" s="6" t="n">
        <v>62</v>
      </c>
      <c r="C6" s="6" t="n">
        <v>74</v>
      </c>
    </row>
    <row r="7" spans="1:3">
      <c r="A7" s="4" t="s">
        <v>217</v>
      </c>
      <c r="B7" s="7" t="n">
        <v>143400000</v>
      </c>
      <c r="C7" s="7" t="n">
        <v>207400000</v>
      </c>
    </row>
    <row r="8" spans="1:3">
      <c r="A8" s="4" t="s">
        <v>218</v>
      </c>
    </row>
    <row r="9" spans="1:3">
      <c r="A9" s="3" t="s">
        <v>212</v>
      </c>
    </row>
    <row r="10" spans="1:3">
      <c r="A10" s="4" t="s">
        <v>50</v>
      </c>
      <c r="B10" s="7" t="n">
        <v>0</v>
      </c>
    </row>
    <row r="11" spans="1:3">
      <c r="A11" s="4" t="s">
        <v>219</v>
      </c>
    </row>
    <row r="12" spans="1:3">
      <c r="A12" s="3" t="s">
        <v>212</v>
      </c>
    </row>
    <row r="13" spans="1:3">
      <c r="A13" s="4" t="s">
        <v>220</v>
      </c>
      <c r="B13" s="4" t="s">
        <v>221</v>
      </c>
      <c r="C13" s="4" t="s">
        <v>221</v>
      </c>
    </row>
    <row r="14" spans="1:3">
      <c r="A14" s="4" t="s">
        <v>222</v>
      </c>
      <c r="B14" s="4" t="s">
        <v>223</v>
      </c>
      <c r="C14" s="4" t="s">
        <v>223</v>
      </c>
    </row>
    <row r="15" spans="1:3">
      <c r="A15" s="4" t="s">
        <v>182</v>
      </c>
    </row>
    <row r="16" spans="1:3">
      <c r="A16" s="3" t="s">
        <v>212</v>
      </c>
    </row>
    <row r="17" spans="1:3">
      <c r="A17" s="4" t="s">
        <v>220</v>
      </c>
      <c r="B17" s="4" t="s">
        <v>223</v>
      </c>
      <c r="C17"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4</v>
      </c>
      <c r="B1" s="2" t="s">
        <v>2</v>
      </c>
      <c r="C1" s="2" t="s">
        <v>25</v>
      </c>
    </row>
    <row r="2" spans="1:3">
      <c r="A2" s="3" t="s">
        <v>212</v>
      </c>
    </row>
    <row r="3" spans="1:3">
      <c r="A3" s="4" t="s">
        <v>225</v>
      </c>
      <c r="B3" s="7" t="n">
        <v>613865</v>
      </c>
      <c r="C3" s="7" t="n">
        <v>363475</v>
      </c>
    </row>
    <row r="4" spans="1:3">
      <c r="A4" s="4" t="s">
        <v>188</v>
      </c>
    </row>
    <row r="5" spans="1:3">
      <c r="A5" s="3" t="s">
        <v>212</v>
      </c>
    </row>
    <row r="6" spans="1:3">
      <c r="A6" s="4" t="s">
        <v>225</v>
      </c>
      <c r="B6" s="6" t="n">
        <v>19159</v>
      </c>
      <c r="C6" s="6" t="n">
        <v>11243</v>
      </c>
    </row>
    <row r="7" spans="1:3">
      <c r="A7" s="4" t="s">
        <v>189</v>
      </c>
    </row>
    <row r="8" spans="1:3">
      <c r="A8" s="3" t="s">
        <v>212</v>
      </c>
    </row>
    <row r="9" spans="1:3">
      <c r="A9" s="4" t="s">
        <v>225</v>
      </c>
      <c r="B9" s="6" t="n">
        <v>119433</v>
      </c>
      <c r="C9" s="6" t="n">
        <v>292900</v>
      </c>
    </row>
    <row r="10" spans="1:3">
      <c r="A10" s="4" t="s">
        <v>190</v>
      </c>
    </row>
    <row r="11" spans="1:3">
      <c r="A11" s="3" t="s">
        <v>212</v>
      </c>
    </row>
    <row r="12" spans="1:3">
      <c r="A12" s="4" t="s">
        <v>225</v>
      </c>
      <c r="B12" s="6" t="n">
        <v>25530</v>
      </c>
    </row>
    <row r="13" spans="1:3">
      <c r="A13" s="4" t="s">
        <v>191</v>
      </c>
    </row>
    <row r="14" spans="1:3">
      <c r="A14" s="3" t="s">
        <v>212</v>
      </c>
    </row>
    <row r="15" spans="1:3">
      <c r="A15" s="4" t="s">
        <v>225</v>
      </c>
      <c r="B15" s="6" t="n">
        <v>172972</v>
      </c>
    </row>
    <row r="16" spans="1:3">
      <c r="A16" s="4" t="s">
        <v>226</v>
      </c>
    </row>
    <row r="17" spans="1:3">
      <c r="A17" s="3" t="s">
        <v>212</v>
      </c>
    </row>
    <row r="18" spans="1:3">
      <c r="A18" s="4" t="s">
        <v>227</v>
      </c>
      <c r="B18" s="6" t="n">
        <v>337065</v>
      </c>
      <c r="C18" s="6" t="n">
        <v>304461</v>
      </c>
    </row>
    <row r="19" spans="1:3">
      <c r="A19" s="4" t="s">
        <v>228</v>
      </c>
      <c r="B19" s="6" t="n">
        <v>162</v>
      </c>
      <c r="C19" s="6" t="n">
        <v>10</v>
      </c>
    </row>
    <row r="20" spans="1:3">
      <c r="A20" s="4" t="s">
        <v>229</v>
      </c>
      <c r="B20" s="6" t="n">
        <v>-133</v>
      </c>
      <c r="C20" s="6" t="n">
        <v>-328</v>
      </c>
    </row>
    <row r="21" spans="1:3">
      <c r="A21" s="4" t="s">
        <v>225</v>
      </c>
      <c r="B21" s="6" t="n">
        <v>337094</v>
      </c>
      <c r="C21" s="6" t="n">
        <v>304143</v>
      </c>
    </row>
    <row r="22" spans="1:3">
      <c r="A22" s="4" t="s">
        <v>230</v>
      </c>
    </row>
    <row r="23" spans="1:3">
      <c r="A23" s="3" t="s">
        <v>212</v>
      </c>
    </row>
    <row r="24" spans="1:3">
      <c r="A24" s="4" t="s">
        <v>227</v>
      </c>
      <c r="B24" s="6" t="n">
        <v>9360</v>
      </c>
      <c r="C24" s="6" t="n">
        <v>11248</v>
      </c>
    </row>
    <row r="25" spans="1:3">
      <c r="A25" s="4" t="s">
        <v>228</v>
      </c>
      <c r="B25" s="6" t="n">
        <v>6</v>
      </c>
    </row>
    <row r="26" spans="1:3">
      <c r="A26" s="4" t="s">
        <v>229</v>
      </c>
      <c r="B26" s="6" t="n">
        <v>-1</v>
      </c>
      <c r="C26" s="6" t="n">
        <v>-5</v>
      </c>
    </row>
    <row r="27" spans="1:3">
      <c r="A27" s="4" t="s">
        <v>225</v>
      </c>
      <c r="B27" s="6" t="n">
        <v>9365</v>
      </c>
      <c r="C27" s="6" t="n">
        <v>11243</v>
      </c>
    </row>
    <row r="28" spans="1:3">
      <c r="A28" s="4" t="s">
        <v>231</v>
      </c>
    </row>
    <row r="29" spans="1:3">
      <c r="A29" s="3" t="s">
        <v>212</v>
      </c>
    </row>
    <row r="30" spans="1:3">
      <c r="A30" s="4" t="s">
        <v>227</v>
      </c>
      <c r="B30" s="6" t="n">
        <v>119402</v>
      </c>
      <c r="C30" s="6" t="n">
        <v>234130</v>
      </c>
    </row>
    <row r="31" spans="1:3">
      <c r="A31" s="4" t="s">
        <v>228</v>
      </c>
      <c r="B31" s="6" t="n">
        <v>43</v>
      </c>
      <c r="C31" s="6" t="n">
        <v>10</v>
      </c>
    </row>
    <row r="32" spans="1:3">
      <c r="A32" s="4" t="s">
        <v>229</v>
      </c>
      <c r="B32" s="6" t="n">
        <v>-12</v>
      </c>
      <c r="C32" s="6" t="n">
        <v>-145</v>
      </c>
    </row>
    <row r="33" spans="1:3">
      <c r="A33" s="4" t="s">
        <v>225</v>
      </c>
      <c r="B33" s="6" t="n">
        <v>119433</v>
      </c>
      <c r="C33" s="6" t="n">
        <v>233995</v>
      </c>
    </row>
    <row r="34" spans="1:3">
      <c r="A34" s="4" t="s">
        <v>232</v>
      </c>
    </row>
    <row r="35" spans="1:3">
      <c r="A35" s="3" t="s">
        <v>212</v>
      </c>
    </row>
    <row r="36" spans="1:3">
      <c r="A36" s="4" t="s">
        <v>227</v>
      </c>
      <c r="B36" s="6" t="n">
        <v>16031</v>
      </c>
    </row>
    <row r="37" spans="1:3">
      <c r="A37" s="4" t="s">
        <v>228</v>
      </c>
      <c r="B37" s="6" t="n">
        <v>1</v>
      </c>
    </row>
    <row r="38" spans="1:3">
      <c r="A38" s="4" t="s">
        <v>229</v>
      </c>
      <c r="B38" s="6" t="n">
        <v>-7</v>
      </c>
    </row>
    <row r="39" spans="1:3">
      <c r="A39" s="4" t="s">
        <v>225</v>
      </c>
      <c r="B39" s="6" t="n">
        <v>16025</v>
      </c>
    </row>
    <row r="40" spans="1:3">
      <c r="A40" s="4" t="s">
        <v>233</v>
      </c>
    </row>
    <row r="41" spans="1:3">
      <c r="A41" s="3" t="s">
        <v>212</v>
      </c>
    </row>
    <row r="42" spans="1:3">
      <c r="A42" s="4" t="s">
        <v>227</v>
      </c>
      <c r="B42" s="6" t="n">
        <v>148850</v>
      </c>
    </row>
    <row r="43" spans="1:3">
      <c r="A43" s="4" t="s">
        <v>228</v>
      </c>
      <c r="B43" s="6" t="n">
        <v>17</v>
      </c>
    </row>
    <row r="44" spans="1:3">
      <c r="A44" s="4" t="s">
        <v>229</v>
      </c>
      <c r="B44" s="6" t="n">
        <v>-95</v>
      </c>
    </row>
    <row r="45" spans="1:3">
      <c r="A45" s="4" t="s">
        <v>225</v>
      </c>
      <c r="B45" s="6" t="n">
        <v>148772</v>
      </c>
    </row>
    <row r="46" spans="1:3">
      <c r="A46" s="4" t="s">
        <v>234</v>
      </c>
    </row>
    <row r="47" spans="1:3">
      <c r="A47" s="3" t="s">
        <v>212</v>
      </c>
    </row>
    <row r="48" spans="1:3">
      <c r="A48" s="4" t="s">
        <v>227</v>
      </c>
      <c r="B48" s="6" t="n">
        <v>9760</v>
      </c>
    </row>
    <row r="49" spans="1:3">
      <c r="A49" s="4" t="s">
        <v>228</v>
      </c>
      <c r="B49" s="6" t="n">
        <v>36</v>
      </c>
    </row>
    <row r="50" spans="1:3">
      <c r="A50" s="4" t="s">
        <v>229</v>
      </c>
      <c r="B50" s="6" t="n">
        <v>-2</v>
      </c>
    </row>
    <row r="51" spans="1:3">
      <c r="A51" s="4" t="s">
        <v>225</v>
      </c>
      <c r="B51" s="6" t="n">
        <v>9794</v>
      </c>
    </row>
    <row r="52" spans="1:3">
      <c r="A52" s="4" t="s">
        <v>235</v>
      </c>
    </row>
    <row r="53" spans="1:3">
      <c r="A53" s="3" t="s">
        <v>212</v>
      </c>
    </row>
    <row r="54" spans="1:3">
      <c r="A54" s="4" t="s">
        <v>227</v>
      </c>
      <c r="C54" s="6" t="n">
        <v>59083</v>
      </c>
    </row>
    <row r="55" spans="1:3">
      <c r="A55" s="4" t="s">
        <v>229</v>
      </c>
      <c r="C55" s="6" t="n">
        <v>-178</v>
      </c>
    </row>
    <row r="56" spans="1:3">
      <c r="A56" s="4" t="s">
        <v>225</v>
      </c>
      <c r="C56" s="7" t="n">
        <v>58905</v>
      </c>
    </row>
    <row r="57" spans="1:3">
      <c r="A57" s="4" t="s">
        <v>236</v>
      </c>
    </row>
    <row r="58" spans="1:3">
      <c r="A58" s="3" t="s">
        <v>212</v>
      </c>
    </row>
    <row r="59" spans="1:3">
      <c r="A59" s="4" t="s">
        <v>227</v>
      </c>
      <c r="B59" s="6" t="n">
        <v>9507</v>
      </c>
    </row>
    <row r="60" spans="1:3">
      <c r="A60" s="4" t="s">
        <v>228</v>
      </c>
      <c r="B60" s="6" t="n">
        <v>1</v>
      </c>
    </row>
    <row r="61" spans="1:3">
      <c r="A61" s="4" t="s">
        <v>229</v>
      </c>
      <c r="B61" s="6" t="n">
        <v>-3</v>
      </c>
    </row>
    <row r="62" spans="1:3">
      <c r="A62" s="4" t="s">
        <v>225</v>
      </c>
      <c r="B62" s="6" t="n">
        <v>9505</v>
      </c>
    </row>
    <row r="63" spans="1:3">
      <c r="A63" s="4" t="s">
        <v>237</v>
      </c>
    </row>
    <row r="64" spans="1:3">
      <c r="A64" s="3" t="s">
        <v>212</v>
      </c>
    </row>
    <row r="65" spans="1:3">
      <c r="A65" s="4" t="s">
        <v>227</v>
      </c>
      <c r="B65" s="6" t="n">
        <v>24155</v>
      </c>
    </row>
    <row r="66" spans="1:3">
      <c r="A66" s="4" t="s">
        <v>228</v>
      </c>
      <c r="B66" s="6" t="n">
        <v>58</v>
      </c>
    </row>
    <row r="67" spans="1:3">
      <c r="A67" s="4" t="s">
        <v>229</v>
      </c>
      <c r="B67" s="6" t="n">
        <v>-13</v>
      </c>
    </row>
    <row r="68" spans="1:3">
      <c r="A68" s="4" t="s">
        <v>225</v>
      </c>
      <c r="B68" s="7" t="n">
        <v>242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T149"/>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0"/>
    <col customWidth="1" max="7" min="7" width="14"/>
    <col customWidth="1" max="8" min="8" width="14"/>
    <col customWidth="1" max="9" min="9" width="21"/>
    <col customWidth="1" max="10" min="10" width="21"/>
    <col customWidth="1" max="11" min="11" width="21"/>
    <col customWidth="1" max="12" min="12" width="31"/>
    <col customWidth="1" max="13" min="13" width="21"/>
    <col customWidth="1" max="14" min="14" width="21"/>
    <col customWidth="1" max="15" min="15" width="20"/>
    <col customWidth="1" max="16" min="16" width="21"/>
    <col customWidth="1" max="17" min="17" width="28"/>
    <col customWidth="1" max="18" min="18" width="21"/>
    <col customWidth="1" max="19" min="19" width="21"/>
    <col customWidth="1" max="20" min="20" width="21"/>
  </cols>
  <sheetData>
    <row r="1" spans="1:20">
      <c r="A1" s="1" t="s">
        <v>238</v>
      </c>
      <c r="B1" s="2" t="s">
        <v>239</v>
      </c>
      <c r="C1" s="2" t="s">
        <v>240</v>
      </c>
      <c r="D1" s="2" t="s">
        <v>240</v>
      </c>
      <c r="E1" s="2" t="s">
        <v>241</v>
      </c>
      <c r="F1" s="2" t="s">
        <v>242</v>
      </c>
      <c r="G1" s="2" t="s">
        <v>243</v>
      </c>
      <c r="H1" s="2" t="s">
        <v>244</v>
      </c>
      <c r="I1" s="2" t="s">
        <v>245</v>
      </c>
      <c r="J1" s="2" t="s">
        <v>246</v>
      </c>
      <c r="K1" s="2" t="s">
        <v>247</v>
      </c>
      <c r="L1" s="2" t="s">
        <v>248</v>
      </c>
      <c r="M1" s="2" t="s">
        <v>245</v>
      </c>
      <c r="N1" s="2" t="s">
        <v>240</v>
      </c>
      <c r="O1" s="2" t="s">
        <v>239</v>
      </c>
      <c r="P1" s="2" t="s">
        <v>247</v>
      </c>
      <c r="Q1" s="2" t="s">
        <v>249</v>
      </c>
      <c r="R1" s="2" t="s">
        <v>247</v>
      </c>
      <c r="S1" s="2" t="s">
        <v>250</v>
      </c>
      <c r="T1" s="2" t="s">
        <v>251</v>
      </c>
    </row>
    <row r="2" spans="1:20">
      <c r="A2" s="3" t="s">
        <v>252</v>
      </c>
    </row>
    <row r="3" spans="1:20">
      <c r="A3" s="4" t="s">
        <v>253</v>
      </c>
      <c r="I3" s="7" t="n">
        <v>9000000</v>
      </c>
      <c r="K3" s="7" t="n">
        <v>5500000</v>
      </c>
      <c r="Q3" s="7" t="n">
        <v>22300000</v>
      </c>
      <c r="R3" s="7" t="n">
        <v>52900000</v>
      </c>
    </row>
    <row r="4" spans="1:20">
      <c r="A4" s="4" t="s">
        <v>254</v>
      </c>
      <c r="T4" s="4" t="s">
        <v>255</v>
      </c>
    </row>
    <row r="5" spans="1:20">
      <c r="A5" s="4" t="s">
        <v>256</v>
      </c>
      <c r="T5" s="4" t="s">
        <v>257</v>
      </c>
    </row>
    <row r="6" spans="1:20">
      <c r="A6" s="4" t="s">
        <v>258</v>
      </c>
      <c r="T6" s="4" t="s">
        <v>259</v>
      </c>
    </row>
    <row r="7" spans="1:20">
      <c r="A7" s="4" t="s">
        <v>260</v>
      </c>
      <c r="T7" s="7" t="n">
        <v>20000000</v>
      </c>
    </row>
    <row r="8" spans="1:20">
      <c r="A8" s="4" t="s">
        <v>261</v>
      </c>
      <c r="D8" s="7" t="n">
        <v>700000</v>
      </c>
    </row>
    <row r="9" spans="1:20">
      <c r="A9" s="4" t="s">
        <v>253</v>
      </c>
      <c r="I9" s="6" t="n">
        <v>8985000</v>
      </c>
      <c r="K9" s="6" t="n">
        <v>5480000</v>
      </c>
      <c r="Q9" s="6" t="n">
        <v>47244000</v>
      </c>
      <c r="R9" s="6" t="n">
        <v>52901000</v>
      </c>
    </row>
    <row r="10" spans="1:20">
      <c r="A10" s="4" t="s">
        <v>262</v>
      </c>
      <c r="I10" s="6" t="n">
        <v>4038000</v>
      </c>
      <c r="K10" s="6" t="n">
        <v>7817000</v>
      </c>
      <c r="Q10" s="6" t="n">
        <v>18754000</v>
      </c>
      <c r="R10" s="7" t="n">
        <v>16729000</v>
      </c>
    </row>
    <row r="11" spans="1:20">
      <c r="A11" s="4" t="s">
        <v>263</v>
      </c>
      <c r="I11" s="6" t="n">
        <v>8182000</v>
      </c>
      <c r="M11" s="7" t="n">
        <v>8182000</v>
      </c>
      <c r="Q11" s="6" t="n">
        <v>8182000</v>
      </c>
      <c r="S11" s="7" t="n">
        <v>8225000</v>
      </c>
    </row>
    <row r="12" spans="1:20">
      <c r="A12" s="4" t="s">
        <v>264</v>
      </c>
    </row>
    <row r="13" spans="1:20">
      <c r="A13" s="3" t="s">
        <v>252</v>
      </c>
    </row>
    <row r="14" spans="1:20">
      <c r="A14" s="4" t="s">
        <v>265</v>
      </c>
      <c r="G14" s="4" t="s">
        <v>266</v>
      </c>
      <c r="H14" s="4" t="s">
        <v>267</v>
      </c>
    </row>
    <row r="15" spans="1:20">
      <c r="A15" s="4" t="s">
        <v>268</v>
      </c>
      <c r="Q15" s="6" t="n">
        <v>0</v>
      </c>
    </row>
    <row r="16" spans="1:20">
      <c r="A16" s="4" t="s">
        <v>253</v>
      </c>
      <c r="N16" s="7" t="n">
        <v>400000</v>
      </c>
    </row>
    <row r="17" spans="1:20">
      <c r="A17" s="4" t="s">
        <v>253</v>
      </c>
      <c r="L17" s="7" t="n">
        <v>5100000</v>
      </c>
    </row>
    <row r="18" spans="1:20">
      <c r="A18" s="4" t="s">
        <v>269</v>
      </c>
      <c r="L18" s="6" t="n">
        <v>3800000</v>
      </c>
      <c r="N18" s="6" t="n">
        <v>900000</v>
      </c>
    </row>
    <row r="19" spans="1:20">
      <c r="A19" s="4" t="s">
        <v>270</v>
      </c>
      <c r="L19" s="7" t="n">
        <v>8900000</v>
      </c>
    </row>
    <row r="20" spans="1:20">
      <c r="A20" s="4" t="s">
        <v>271</v>
      </c>
      <c r="L20" s="9" t="n">
        <v>-0.24</v>
      </c>
    </row>
    <row r="21" spans="1:20">
      <c r="A21" s="4" t="s">
        <v>272</v>
      </c>
    </row>
    <row r="22" spans="1:20">
      <c r="A22" s="3" t="s">
        <v>252</v>
      </c>
    </row>
    <row r="23" spans="1:20">
      <c r="A23" s="4" t="s">
        <v>273</v>
      </c>
      <c r="F23" s="7" t="n">
        <v>10000000</v>
      </c>
      <c r="Q23" s="6" t="n">
        <v>10000000</v>
      </c>
    </row>
    <row r="24" spans="1:20">
      <c r="A24" s="4" t="s">
        <v>274</v>
      </c>
      <c r="I24" s="6" t="n">
        <v>0</v>
      </c>
      <c r="M24" s="6" t="n">
        <v>0</v>
      </c>
      <c r="Q24" s="7" t="n">
        <v>48700000</v>
      </c>
    </row>
    <row r="25" spans="1:20">
      <c r="A25" s="4" t="s">
        <v>253</v>
      </c>
      <c r="I25" s="6" t="n">
        <v>37000</v>
      </c>
      <c r="K25" s="6" t="n">
        <v>44000</v>
      </c>
      <c r="M25" s="6" t="n">
        <v>54000</v>
      </c>
      <c r="O25" s="7" t="n">
        <v>89000</v>
      </c>
      <c r="P25" s="7" t="n">
        <v>66000</v>
      </c>
    </row>
    <row r="26" spans="1:20">
      <c r="A26" s="4" t="s">
        <v>275</v>
      </c>
    </row>
    <row r="27" spans="1:20">
      <c r="A27" s="3" t="s">
        <v>252</v>
      </c>
    </row>
    <row r="28" spans="1:20">
      <c r="A28" s="4" t="s">
        <v>274</v>
      </c>
      <c r="C28" s="7" t="n">
        <v>33200000</v>
      </c>
    </row>
    <row r="29" spans="1:20">
      <c r="A29" s="4" t="s">
        <v>253</v>
      </c>
      <c r="K29" s="6" t="n">
        <v>1600000</v>
      </c>
      <c r="O29" s="6" t="n">
        <v>1400000</v>
      </c>
      <c r="P29" s="6" t="n">
        <v>10400000</v>
      </c>
    </row>
    <row r="30" spans="1:20">
      <c r="A30" s="4" t="s">
        <v>276</v>
      </c>
    </row>
    <row r="31" spans="1:20">
      <c r="A31" s="3" t="s">
        <v>252</v>
      </c>
    </row>
    <row r="32" spans="1:20">
      <c r="A32" s="4" t="s">
        <v>274</v>
      </c>
      <c r="B32" s="7" t="n">
        <v>1500000</v>
      </c>
      <c r="C32" s="6" t="n">
        <v>800000</v>
      </c>
    </row>
    <row r="33" spans="1:20">
      <c r="A33" s="4" t="s">
        <v>277</v>
      </c>
    </row>
    <row r="34" spans="1:20">
      <c r="A34" s="3" t="s">
        <v>252</v>
      </c>
    </row>
    <row r="35" spans="1:20">
      <c r="A35" s="4" t="s">
        <v>274</v>
      </c>
      <c r="B35" s="7" t="n">
        <v>207000000</v>
      </c>
      <c r="C35" s="6" t="n">
        <v>30500000</v>
      </c>
    </row>
    <row r="36" spans="1:20">
      <c r="A36" s="4" t="s">
        <v>253</v>
      </c>
      <c r="I36" s="6" t="n">
        <v>5800000</v>
      </c>
      <c r="K36" s="6" t="n">
        <v>2800000</v>
      </c>
      <c r="M36" s="6" t="n">
        <v>8500000</v>
      </c>
      <c r="O36" s="6" t="n">
        <v>4600000</v>
      </c>
      <c r="P36" s="6" t="n">
        <v>4200000</v>
      </c>
    </row>
    <row r="37" spans="1:20">
      <c r="A37" s="4" t="s">
        <v>278</v>
      </c>
    </row>
    <row r="38" spans="1:20">
      <c r="A38" s="3" t="s">
        <v>252</v>
      </c>
    </row>
    <row r="39" spans="1:20">
      <c r="A39" s="4" t="s">
        <v>279</v>
      </c>
      <c r="Q39" s="4" t="s">
        <v>280</v>
      </c>
    </row>
    <row r="40" spans="1:20">
      <c r="A40" s="4" t="s">
        <v>281</v>
      </c>
    </row>
    <row r="41" spans="1:20">
      <c r="A41" s="3" t="s">
        <v>252</v>
      </c>
    </row>
    <row r="42" spans="1:20">
      <c r="A42" s="4" t="s">
        <v>274</v>
      </c>
      <c r="E42" s="7" t="n">
        <v>21200000</v>
      </c>
    </row>
    <row r="43" spans="1:20">
      <c r="A43" s="4" t="s">
        <v>253</v>
      </c>
      <c r="N43" s="6" t="n">
        <v>15800000</v>
      </c>
    </row>
    <row r="44" spans="1:20">
      <c r="A44" s="4" t="s">
        <v>282</v>
      </c>
    </row>
    <row r="45" spans="1:20">
      <c r="A45" s="3" t="s">
        <v>252</v>
      </c>
    </row>
    <row r="46" spans="1:20">
      <c r="A46" s="4" t="s">
        <v>274</v>
      </c>
      <c r="E46" s="6" t="n">
        <v>200000</v>
      </c>
    </row>
    <row r="47" spans="1:20">
      <c r="A47" s="4" t="s">
        <v>253</v>
      </c>
      <c r="N47" s="6" t="n">
        <v>100000</v>
      </c>
    </row>
    <row r="48" spans="1:20">
      <c r="A48" s="4" t="s">
        <v>283</v>
      </c>
    </row>
    <row r="49" spans="1:20">
      <c r="A49" s="3" t="s">
        <v>252</v>
      </c>
    </row>
    <row r="50" spans="1:20">
      <c r="A50" s="4" t="s">
        <v>274</v>
      </c>
      <c r="E50" s="6" t="n">
        <v>13600000</v>
      </c>
    </row>
    <row r="51" spans="1:20">
      <c r="A51" s="4" t="s">
        <v>253</v>
      </c>
      <c r="N51" s="6" t="n">
        <v>5000000</v>
      </c>
    </row>
    <row r="52" spans="1:20">
      <c r="A52" s="4" t="s">
        <v>284</v>
      </c>
    </row>
    <row r="53" spans="1:20">
      <c r="A53" s="3" t="s">
        <v>252</v>
      </c>
    </row>
    <row r="54" spans="1:20">
      <c r="A54" s="4" t="s">
        <v>285</v>
      </c>
      <c r="O54" s="6" t="n">
        <v>4400000</v>
      </c>
    </row>
    <row r="55" spans="1:20">
      <c r="A55" s="4" t="s">
        <v>286</v>
      </c>
    </row>
    <row r="56" spans="1:20">
      <c r="A56" s="3" t="s">
        <v>252</v>
      </c>
    </row>
    <row r="57" spans="1:20">
      <c r="A57" s="4" t="s">
        <v>269</v>
      </c>
      <c r="I57" s="6" t="n">
        <v>600000</v>
      </c>
      <c r="M57" s="6" t="n">
        <v>900000</v>
      </c>
      <c r="O57" s="6" t="n">
        <v>900000</v>
      </c>
    </row>
    <row r="58" spans="1:20">
      <c r="A58" s="4" t="s">
        <v>287</v>
      </c>
    </row>
    <row r="59" spans="1:20">
      <c r="A59" s="3" t="s">
        <v>252</v>
      </c>
    </row>
    <row r="60" spans="1:20">
      <c r="A60" s="4" t="s">
        <v>253</v>
      </c>
      <c r="O60" s="6" t="n">
        <v>1200000</v>
      </c>
    </row>
    <row r="61" spans="1:20">
      <c r="A61" s="4" t="s">
        <v>269</v>
      </c>
      <c r="O61" s="6" t="n">
        <v>300000</v>
      </c>
    </row>
    <row r="62" spans="1:20">
      <c r="A62" s="4" t="s">
        <v>288</v>
      </c>
    </row>
    <row r="63" spans="1:20">
      <c r="A63" s="3" t="s">
        <v>252</v>
      </c>
    </row>
    <row r="64" spans="1:20">
      <c r="A64" s="4" t="s">
        <v>268</v>
      </c>
      <c r="J64" s="7" t="n">
        <v>25000000</v>
      </c>
      <c r="Q64" s="7" t="n">
        <v>0</v>
      </c>
      <c r="S64" s="7" t="n">
        <v>0</v>
      </c>
    </row>
    <row r="65" spans="1:20">
      <c r="A65" s="4" t="s">
        <v>289</v>
      </c>
    </row>
    <row r="66" spans="1:20">
      <c r="A66" s="3" t="s">
        <v>252</v>
      </c>
    </row>
    <row r="67" spans="1:20">
      <c r="A67" s="4" t="s">
        <v>274</v>
      </c>
      <c r="E67" s="7" t="n">
        <v>50800000</v>
      </c>
    </row>
    <row r="68" spans="1:20">
      <c r="A68" s="4" t="s">
        <v>253</v>
      </c>
      <c r="N68" s="6" t="n">
        <v>14700000</v>
      </c>
    </row>
    <row r="69" spans="1:20">
      <c r="A69" s="4" t="s">
        <v>290</v>
      </c>
    </row>
    <row r="70" spans="1:20">
      <c r="A70" s="3" t="s">
        <v>252</v>
      </c>
    </row>
    <row r="71" spans="1:20">
      <c r="A71" s="4" t="s">
        <v>291</v>
      </c>
      <c r="B71" s="4" t="s">
        <v>292</v>
      </c>
    </row>
    <row r="72" spans="1:20">
      <c r="A72" s="4" t="s">
        <v>293</v>
      </c>
    </row>
    <row r="73" spans="1:20">
      <c r="A73" s="3" t="s">
        <v>252</v>
      </c>
    </row>
    <row r="74" spans="1:20">
      <c r="A74" s="4" t="s">
        <v>268</v>
      </c>
      <c r="B74" s="7" t="n">
        <v>20000000</v>
      </c>
    </row>
    <row r="75" spans="1:20">
      <c r="A75" s="4" t="s">
        <v>294</v>
      </c>
    </row>
    <row r="76" spans="1:20">
      <c r="A76" s="3" t="s">
        <v>252</v>
      </c>
    </row>
    <row r="77" spans="1:20">
      <c r="A77" s="4" t="s">
        <v>295</v>
      </c>
      <c r="Q77" s="4" t="s">
        <v>259</v>
      </c>
    </row>
    <row r="78" spans="1:20">
      <c r="A78" s="4" t="s">
        <v>296</v>
      </c>
    </row>
    <row r="79" spans="1:20">
      <c r="A79" s="3" t="s">
        <v>252</v>
      </c>
    </row>
    <row r="80" spans="1:20">
      <c r="A80" s="4" t="s">
        <v>274</v>
      </c>
      <c r="C80" s="6" t="n">
        <v>12700000</v>
      </c>
    </row>
    <row r="81" spans="1:20">
      <c r="A81" s="4" t="s">
        <v>253</v>
      </c>
      <c r="K81" s="6" t="n">
        <v>800000</v>
      </c>
      <c r="O81" s="6" t="n">
        <v>1700000</v>
      </c>
      <c r="P81" s="6" t="n">
        <v>1400000</v>
      </c>
    </row>
    <row r="82" spans="1:20">
      <c r="A82" s="4" t="s">
        <v>297</v>
      </c>
    </row>
    <row r="83" spans="1:20">
      <c r="A83" s="3" t="s">
        <v>252</v>
      </c>
    </row>
    <row r="84" spans="1:20">
      <c r="A84" s="4" t="s">
        <v>274</v>
      </c>
      <c r="C84" s="6" t="n">
        <v>97300000</v>
      </c>
    </row>
    <row r="85" spans="1:20">
      <c r="A85" s="4" t="s">
        <v>269</v>
      </c>
      <c r="O85" s="6" t="n">
        <v>7500000</v>
      </c>
    </row>
    <row r="86" spans="1:20">
      <c r="A86" s="4" t="s">
        <v>298</v>
      </c>
      <c r="K86" s="7" t="n">
        <v>6400000</v>
      </c>
      <c r="P86" s="7" t="n">
        <v>9800000</v>
      </c>
    </row>
    <row r="87" spans="1:20">
      <c r="A87" s="4" t="s">
        <v>299</v>
      </c>
    </row>
    <row r="88" spans="1:20">
      <c r="A88" s="3" t="s">
        <v>252</v>
      </c>
    </row>
    <row r="89" spans="1:20">
      <c r="A89" s="4" t="s">
        <v>274</v>
      </c>
      <c r="B89" s="6" t="n">
        <v>67800000</v>
      </c>
    </row>
    <row r="90" spans="1:20">
      <c r="A90" s="4" t="s">
        <v>253</v>
      </c>
      <c r="I90" s="6" t="n">
        <v>3100000</v>
      </c>
      <c r="M90" s="6" t="n">
        <v>4800000</v>
      </c>
    </row>
    <row r="91" spans="1:20">
      <c r="A91" s="4" t="s">
        <v>300</v>
      </c>
    </row>
    <row r="92" spans="1:20">
      <c r="A92" s="3" t="s">
        <v>252</v>
      </c>
    </row>
    <row r="93" spans="1:20">
      <c r="A93" s="4" t="s">
        <v>274</v>
      </c>
      <c r="B93" s="6" t="n">
        <v>22400000</v>
      </c>
    </row>
    <row r="94" spans="1:20">
      <c r="A94" s="4" t="s">
        <v>269</v>
      </c>
      <c r="I94" s="6" t="n">
        <v>3500000</v>
      </c>
      <c r="M94" s="6" t="n">
        <v>4800000</v>
      </c>
    </row>
    <row r="95" spans="1:20">
      <c r="A95" s="4" t="s">
        <v>301</v>
      </c>
    </row>
    <row r="96" spans="1:20">
      <c r="A96" s="3" t="s">
        <v>252</v>
      </c>
    </row>
    <row r="97" spans="1:20">
      <c r="A97" s="4" t="s">
        <v>273</v>
      </c>
      <c r="B97" s="6" t="n">
        <v>200000000</v>
      </c>
    </row>
    <row r="98" spans="1:20">
      <c r="A98" s="4" t="s">
        <v>302</v>
      </c>
      <c r="Q98" s="4" t="s">
        <v>303</v>
      </c>
    </row>
    <row r="99" spans="1:20">
      <c r="A99" s="4" t="s">
        <v>304</v>
      </c>
      <c r="Q99" s="4" t="s">
        <v>305</v>
      </c>
    </row>
    <row r="100" spans="1:20">
      <c r="A100" s="4" t="s">
        <v>306</v>
      </c>
      <c r="Q100" s="4" t="s">
        <v>221</v>
      </c>
    </row>
    <row r="101" spans="1:20">
      <c r="A101" s="4" t="s">
        <v>307</v>
      </c>
      <c r="Q101" s="6" t="n">
        <v>3</v>
      </c>
    </row>
    <row r="102" spans="1:20">
      <c r="A102" s="4" t="s">
        <v>308</v>
      </c>
      <c r="B102" s="6" t="n">
        <v>40000000</v>
      </c>
    </row>
    <row r="103" spans="1:20">
      <c r="A103" s="4" t="s">
        <v>309</v>
      </c>
      <c r="B103" s="6" t="n">
        <v>8000000</v>
      </c>
    </row>
    <row r="104" spans="1:20">
      <c r="A104" s="4" t="s">
        <v>310</v>
      </c>
      <c r="B104" s="6" t="n">
        <v>30000000</v>
      </c>
      <c r="O104" s="6" t="n">
        <v>30000000</v>
      </c>
    </row>
    <row r="105" spans="1:20">
      <c r="A105" s="4" t="s">
        <v>311</v>
      </c>
      <c r="B105" s="6" t="n">
        <v>10000000</v>
      </c>
    </row>
    <row r="106" spans="1:20">
      <c r="A106" s="4" t="s">
        <v>312</v>
      </c>
    </row>
    <row r="107" spans="1:20">
      <c r="A107" s="3" t="s">
        <v>252</v>
      </c>
    </row>
    <row r="108" spans="1:20">
      <c r="A108" s="4" t="s">
        <v>268</v>
      </c>
      <c r="B108" s="6" t="n">
        <v>25000000</v>
      </c>
    </row>
    <row r="109" spans="1:20">
      <c r="A109" s="4" t="s">
        <v>313</v>
      </c>
    </row>
    <row r="110" spans="1:20">
      <c r="A110" s="3" t="s">
        <v>252</v>
      </c>
    </row>
    <row r="111" spans="1:20">
      <c r="A111" s="4" t="s">
        <v>268</v>
      </c>
      <c r="B111" s="7" t="n">
        <v>25000000</v>
      </c>
    </row>
    <row r="112" spans="1:20">
      <c r="A112" s="4" t="s">
        <v>314</v>
      </c>
    </row>
    <row r="113" spans="1:20">
      <c r="A113" s="3" t="s">
        <v>252</v>
      </c>
    </row>
    <row r="114" spans="1:20">
      <c r="A114" s="4" t="s">
        <v>291</v>
      </c>
      <c r="B114" s="4" t="s">
        <v>315</v>
      </c>
    </row>
    <row r="115" spans="1:20">
      <c r="A115" s="4" t="s">
        <v>316</v>
      </c>
    </row>
    <row r="116" spans="1:20">
      <c r="A116" s="3" t="s">
        <v>252</v>
      </c>
    </row>
    <row r="117" spans="1:20">
      <c r="A117" s="4" t="s">
        <v>317</v>
      </c>
      <c r="I117" s="6" t="n">
        <v>120000000</v>
      </c>
      <c r="M117" s="6" t="n">
        <v>120000000</v>
      </c>
      <c r="Q117" s="7" t="n">
        <v>120000000</v>
      </c>
    </row>
    <row r="118" spans="1:20">
      <c r="A118" s="4" t="s">
        <v>318</v>
      </c>
      <c r="I118" s="6" t="n">
        <v>25000000</v>
      </c>
      <c r="M118" s="6" t="n">
        <v>25000000</v>
      </c>
      <c r="Q118" s="6" t="n">
        <v>25000000</v>
      </c>
    </row>
    <row r="119" spans="1:20">
      <c r="A119" s="4" t="s">
        <v>319</v>
      </c>
      <c r="I119" s="6" t="n">
        <v>70000000</v>
      </c>
      <c r="M119" s="6" t="n">
        <v>70000000</v>
      </c>
      <c r="Q119" s="6" t="n">
        <v>70000000</v>
      </c>
    </row>
    <row r="120" spans="1:20">
      <c r="A120" s="4" t="s">
        <v>320</v>
      </c>
      <c r="I120" s="7" t="n">
        <v>25000000</v>
      </c>
      <c r="M120" s="7" t="n">
        <v>25000000</v>
      </c>
      <c r="Q120" s="7" t="n">
        <v>25000000</v>
      </c>
    </row>
    <row r="121" spans="1:20">
      <c r="A121" s="4" t="s">
        <v>321</v>
      </c>
    </row>
    <row r="122" spans="1:20">
      <c r="A122" s="3" t="s">
        <v>252</v>
      </c>
    </row>
    <row r="123" spans="1:20">
      <c r="A123" s="4" t="s">
        <v>317</v>
      </c>
      <c r="C123" s="6" t="n">
        <v>70000000</v>
      </c>
      <c r="D123" s="6" t="n">
        <v>70000000</v>
      </c>
      <c r="N123" s="6" t="n">
        <v>70000000</v>
      </c>
    </row>
    <row r="124" spans="1:20">
      <c r="A124" s="4" t="s">
        <v>319</v>
      </c>
      <c r="C124" s="6" t="n">
        <v>55000000</v>
      </c>
      <c r="D124" s="6" t="n">
        <v>55000000</v>
      </c>
      <c r="N124" s="6" t="n">
        <v>55000000</v>
      </c>
    </row>
    <row r="125" spans="1:20">
      <c r="A125" s="4" t="s">
        <v>322</v>
      </c>
      <c r="C125" s="7" t="n">
        <v>15000000</v>
      </c>
      <c r="D125" s="7" t="n">
        <v>15000000</v>
      </c>
      <c r="N125" s="7" t="n">
        <v>15000000</v>
      </c>
    </row>
    <row r="126" spans="1:20">
      <c r="A126" s="4" t="s">
        <v>323</v>
      </c>
    </row>
    <row r="127" spans="1:20">
      <c r="A127" s="3" t="s">
        <v>252</v>
      </c>
    </row>
    <row r="128" spans="1:20">
      <c r="A128" s="4" t="s">
        <v>268</v>
      </c>
      <c r="B128" s="7" t="n">
        <v>168800000</v>
      </c>
    </row>
    <row r="129" spans="1:20">
      <c r="A129" s="4" t="s">
        <v>324</v>
      </c>
    </row>
    <row r="130" spans="1:20">
      <c r="A130" s="3" t="s">
        <v>252</v>
      </c>
    </row>
    <row r="131" spans="1:20">
      <c r="A131" s="4" t="s">
        <v>268</v>
      </c>
      <c r="B131" s="6" t="n">
        <v>148800000</v>
      </c>
    </row>
    <row r="132" spans="1:20">
      <c r="A132" s="4" t="s">
        <v>325</v>
      </c>
    </row>
    <row r="133" spans="1:20">
      <c r="A133" s="3" t="s">
        <v>252</v>
      </c>
    </row>
    <row r="134" spans="1:20">
      <c r="A134" s="4" t="s">
        <v>268</v>
      </c>
      <c r="B134" s="6" t="n">
        <v>208800000</v>
      </c>
    </row>
    <row r="135" spans="1:20">
      <c r="A135" s="4" t="s">
        <v>326</v>
      </c>
    </row>
    <row r="136" spans="1:20">
      <c r="A136" s="3" t="s">
        <v>252</v>
      </c>
    </row>
    <row r="137" spans="1:20">
      <c r="A137" s="4" t="s">
        <v>268</v>
      </c>
      <c r="B137" s="6" t="n">
        <v>183800000</v>
      </c>
    </row>
    <row r="138" spans="1:20">
      <c r="A138" s="4" t="s">
        <v>327</v>
      </c>
    </row>
    <row r="139" spans="1:20">
      <c r="A139" s="3" t="s">
        <v>252</v>
      </c>
    </row>
    <row r="140" spans="1:20">
      <c r="A140" s="4" t="s">
        <v>268</v>
      </c>
      <c r="B140" s="6" t="n">
        <v>386300000</v>
      </c>
    </row>
    <row r="141" spans="1:20">
      <c r="A141" s="4" t="s">
        <v>328</v>
      </c>
    </row>
    <row r="142" spans="1:20">
      <c r="A142" s="3" t="s">
        <v>252</v>
      </c>
    </row>
    <row r="143" spans="1:20">
      <c r="A143" s="4" t="s">
        <v>268</v>
      </c>
      <c r="B143" s="6" t="n">
        <v>236300000</v>
      </c>
    </row>
    <row r="144" spans="1:20">
      <c r="A144" s="4" t="s">
        <v>329</v>
      </c>
    </row>
    <row r="145" spans="1:20">
      <c r="A145" s="3" t="s">
        <v>252</v>
      </c>
    </row>
    <row r="146" spans="1:20">
      <c r="A146" s="4" t="s">
        <v>268</v>
      </c>
      <c r="B146" s="6" t="n">
        <v>125000000</v>
      </c>
    </row>
    <row r="147" spans="1:20">
      <c r="A147" s="4" t="s">
        <v>330</v>
      </c>
    </row>
    <row r="148" spans="1:20">
      <c r="A148" s="3" t="s">
        <v>252</v>
      </c>
    </row>
    <row r="149" spans="1:20">
      <c r="A149" s="4" t="s">
        <v>331</v>
      </c>
      <c r="B149" s="7" t="n">
        <v>35000000</v>
      </c>
      <c r="O149" s="7" t="n">
        <v>35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2</v>
      </c>
      <c r="B1" s="2" t="s">
        <v>2</v>
      </c>
      <c r="C1" s="2" t="s">
        <v>25</v>
      </c>
    </row>
    <row r="2" spans="1:3">
      <c r="A2" s="3" t="s">
        <v>129</v>
      </c>
    </row>
    <row r="3" spans="1:3">
      <c r="A3" s="4" t="s">
        <v>333</v>
      </c>
      <c r="B3" s="7" t="n">
        <v>7843</v>
      </c>
      <c r="C3" s="7" t="n">
        <v>7005</v>
      </c>
    </row>
    <row r="4" spans="1:3">
      <c r="A4" s="4" t="s">
        <v>334</v>
      </c>
      <c r="B4" s="6" t="n">
        <v>12487</v>
      </c>
      <c r="C4" s="6" t="n">
        <v>7449</v>
      </c>
    </row>
    <row r="5" spans="1:3">
      <c r="A5" s="4" t="s">
        <v>335</v>
      </c>
      <c r="B5" s="6" t="n">
        <v>1940</v>
      </c>
      <c r="C5" s="6" t="n">
        <v>228</v>
      </c>
    </row>
    <row r="6" spans="1:3">
      <c r="A6" s="4" t="s">
        <v>336</v>
      </c>
      <c r="B6" s="6" t="n">
        <v>538</v>
      </c>
      <c r="C6" s="6" t="n">
        <v>1314</v>
      </c>
    </row>
    <row r="7" spans="1:3">
      <c r="A7" s="4" t="s">
        <v>337</v>
      </c>
      <c r="B7" s="7" t="n">
        <v>22808</v>
      </c>
      <c r="C7" s="7" t="n">
        <v>159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6" t="n">
        <v>25000000</v>
      </c>
      <c r="C4" s="6" t="n">
        <v>25000000</v>
      </c>
    </row>
    <row r="5" spans="1:3">
      <c r="A5" s="4" t="s">
        <v>58</v>
      </c>
      <c r="B5" s="6" t="n">
        <v>0</v>
      </c>
      <c r="C5" s="6" t="n">
        <v>0</v>
      </c>
    </row>
    <row r="6" spans="1:3">
      <c r="A6" s="4" t="s">
        <v>59</v>
      </c>
      <c r="B6" s="6" t="n">
        <v>0</v>
      </c>
      <c r="C6" s="6" t="n">
        <v>0</v>
      </c>
    </row>
    <row r="7" spans="1:3">
      <c r="A7" s="4" t="s">
        <v>60</v>
      </c>
      <c r="B7" s="8" t="n">
        <v>0.001</v>
      </c>
      <c r="C7" s="8" t="n">
        <v>0.001</v>
      </c>
    </row>
    <row r="8" spans="1:3">
      <c r="A8" s="4" t="s">
        <v>61</v>
      </c>
      <c r="B8" s="6" t="n">
        <v>125000000</v>
      </c>
      <c r="C8" s="6" t="n">
        <v>125000000</v>
      </c>
    </row>
    <row r="9" spans="1:3">
      <c r="A9" s="4" t="s">
        <v>62</v>
      </c>
      <c r="B9" s="6" t="n">
        <v>42013995</v>
      </c>
      <c r="C9" s="6" t="n">
        <v>37696502</v>
      </c>
    </row>
    <row r="10" spans="1:3">
      <c r="A10" s="4" t="s">
        <v>63</v>
      </c>
      <c r="B10" s="6" t="n">
        <v>42013995</v>
      </c>
      <c r="C10" s="6" t="n">
        <v>376965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22"/>
    <col customWidth="1" max="8" min="8" width="14"/>
  </cols>
  <sheetData>
    <row r="1" spans="1:8">
      <c r="A1" s="1" t="s">
        <v>338</v>
      </c>
      <c r="B1" s="2" t="s">
        <v>339</v>
      </c>
      <c r="C1" s="2" t="s">
        <v>340</v>
      </c>
      <c r="D1" s="2" t="s">
        <v>2</v>
      </c>
      <c r="E1" s="2" t="s">
        <v>66</v>
      </c>
      <c r="F1" s="2" t="s">
        <v>341</v>
      </c>
      <c r="G1" s="2" t="s">
        <v>2</v>
      </c>
      <c r="H1" s="2" t="s">
        <v>66</v>
      </c>
    </row>
    <row r="2" spans="1:8">
      <c r="A2" s="3" t="s">
        <v>342</v>
      </c>
    </row>
    <row r="3" spans="1:8">
      <c r="A3" s="4" t="s">
        <v>343</v>
      </c>
      <c r="D3" s="7" t="n">
        <v>12143000</v>
      </c>
      <c r="E3" s="7" t="n">
        <v>9372000</v>
      </c>
      <c r="G3" s="7" t="n">
        <v>32246000</v>
      </c>
      <c r="H3" s="7" t="n">
        <v>22610000</v>
      </c>
    </row>
    <row r="4" spans="1:8">
      <c r="A4" s="4" t="s">
        <v>344</v>
      </c>
      <c r="G4" s="6" t="n">
        <v>1385390</v>
      </c>
    </row>
    <row r="5" spans="1:8">
      <c r="A5" s="4" t="s">
        <v>345</v>
      </c>
    </row>
    <row r="6" spans="1:8">
      <c r="A6" s="3" t="s">
        <v>342</v>
      </c>
    </row>
    <row r="7" spans="1:8">
      <c r="A7" s="4" t="s">
        <v>343</v>
      </c>
      <c r="D7" s="6" t="n">
        <v>800000</v>
      </c>
      <c r="G7" s="7" t="n">
        <v>800000</v>
      </c>
    </row>
    <row r="8" spans="1:8">
      <c r="A8" s="4" t="s">
        <v>346</v>
      </c>
    </row>
    <row r="9" spans="1:8">
      <c r="A9" s="3" t="s">
        <v>342</v>
      </c>
    </row>
    <row r="10" spans="1:8">
      <c r="A10" s="4" t="s">
        <v>347</v>
      </c>
      <c r="D10" s="7" t="n">
        <v>2100000</v>
      </c>
      <c r="G10" s="7" t="n">
        <v>2100000</v>
      </c>
    </row>
    <row r="11" spans="1:8">
      <c r="A11" s="4" t="s">
        <v>348</v>
      </c>
      <c r="G11" s="4" t="s">
        <v>349</v>
      </c>
    </row>
    <row r="12" spans="1:8">
      <c r="A12" s="4" t="s">
        <v>350</v>
      </c>
      <c r="D12" s="6" t="n">
        <v>0</v>
      </c>
      <c r="E12" s="6" t="n">
        <v>0</v>
      </c>
      <c r="G12" s="6" t="n">
        <v>58800</v>
      </c>
      <c r="H12" s="6" t="n">
        <v>15000</v>
      </c>
    </row>
    <row r="13" spans="1:8">
      <c r="A13" s="4" t="s">
        <v>343</v>
      </c>
      <c r="D13" s="7" t="n">
        <v>500000</v>
      </c>
      <c r="E13" s="7" t="n">
        <v>400000</v>
      </c>
      <c r="G13" s="7" t="n">
        <v>1400000</v>
      </c>
      <c r="H13" s="7" t="n">
        <v>700000</v>
      </c>
    </row>
    <row r="14" spans="1:8">
      <c r="A14" s="4" t="s">
        <v>351</v>
      </c>
    </row>
    <row r="15" spans="1:8">
      <c r="A15" s="3" t="s">
        <v>342</v>
      </c>
    </row>
    <row r="16" spans="1:8">
      <c r="A16" s="4" t="s">
        <v>350</v>
      </c>
      <c r="G16" s="6" t="n">
        <v>75095</v>
      </c>
    </row>
    <row r="17" spans="1:8">
      <c r="A17" s="4" t="s">
        <v>352</v>
      </c>
    </row>
    <row r="18" spans="1:8">
      <c r="A18" s="3" t="s">
        <v>342</v>
      </c>
    </row>
    <row r="19" spans="1:8">
      <c r="A19" s="4" t="s">
        <v>353</v>
      </c>
      <c r="D19" s="6" t="n">
        <v>6462546</v>
      </c>
      <c r="G19" s="6" t="n">
        <v>6462546</v>
      </c>
    </row>
    <row r="20" spans="1:8">
      <c r="A20" s="4" t="s">
        <v>354</v>
      </c>
      <c r="D20" s="6" t="n">
        <v>799983</v>
      </c>
      <c r="G20" s="6" t="n">
        <v>799983</v>
      </c>
    </row>
    <row r="21" spans="1:8">
      <c r="A21" s="4" t="s">
        <v>355</v>
      </c>
    </row>
    <row r="22" spans="1:8">
      <c r="A22" s="3" t="s">
        <v>342</v>
      </c>
    </row>
    <row r="23" spans="1:8">
      <c r="A23" s="4" t="s">
        <v>356</v>
      </c>
      <c r="B23" s="6" t="n">
        <v>1507860</v>
      </c>
      <c r="C23" s="6" t="n">
        <v>1484020</v>
      </c>
    </row>
    <row r="24" spans="1:8">
      <c r="A24" s="4" t="s">
        <v>357</v>
      </c>
      <c r="D24" s="9" t="n">
        <v>30.3</v>
      </c>
      <c r="E24" s="9" t="n">
        <v>65.28</v>
      </c>
      <c r="G24" s="9" t="n">
        <v>27.69</v>
      </c>
      <c r="H24" s="9" t="n">
        <v>67.31</v>
      </c>
    </row>
    <row r="25" spans="1:8">
      <c r="A25" s="4" t="s">
        <v>358</v>
      </c>
      <c r="D25" s="7" t="n">
        <v>3300000</v>
      </c>
      <c r="E25" s="7" t="n">
        <v>16600000</v>
      </c>
      <c r="G25" s="7" t="n">
        <v>18600000</v>
      </c>
      <c r="H25" s="7" t="n">
        <v>46000000</v>
      </c>
    </row>
    <row r="26" spans="1:8">
      <c r="A26" s="4" t="s">
        <v>347</v>
      </c>
      <c r="D26" s="6" t="n">
        <v>89200000</v>
      </c>
      <c r="G26" s="7" t="n">
        <v>89200000</v>
      </c>
    </row>
    <row r="27" spans="1:8">
      <c r="A27" s="4" t="s">
        <v>348</v>
      </c>
      <c r="F27" s="4" t="s">
        <v>359</v>
      </c>
    </row>
    <row r="28" spans="1:8">
      <c r="A28" s="4" t="s">
        <v>360</v>
      </c>
    </row>
    <row r="29" spans="1:8">
      <c r="A29" s="3" t="s">
        <v>342</v>
      </c>
    </row>
    <row r="30" spans="1:8">
      <c r="A30" s="4" t="s">
        <v>361</v>
      </c>
      <c r="G30" s="6" t="n">
        <v>2000000</v>
      </c>
    </row>
    <row r="31" spans="1:8">
      <c r="A31" s="4" t="s">
        <v>362</v>
      </c>
      <c r="G31" s="4" t="s">
        <v>363</v>
      </c>
    </row>
    <row r="32" spans="1:8">
      <c r="A32" s="4" t="s">
        <v>364</v>
      </c>
    </row>
    <row r="33" spans="1:8">
      <c r="A33" s="3" t="s">
        <v>342</v>
      </c>
    </row>
    <row r="34" spans="1:8">
      <c r="A34" s="4" t="s">
        <v>347</v>
      </c>
      <c r="D34" s="7" t="n">
        <v>9800000</v>
      </c>
      <c r="G34" s="7" t="n">
        <v>9800000</v>
      </c>
    </row>
    <row r="35" spans="1:8">
      <c r="A35" s="4" t="s">
        <v>343</v>
      </c>
      <c r="E35" s="6" t="n">
        <v>100000</v>
      </c>
      <c r="H35" s="7" t="n">
        <v>300000</v>
      </c>
    </row>
    <row r="36" spans="1:8">
      <c r="A36" s="4" t="s">
        <v>344</v>
      </c>
      <c r="D36" s="6" t="n">
        <v>0</v>
      </c>
      <c r="H36" s="6" t="n">
        <v>0</v>
      </c>
    </row>
    <row r="37" spans="1:8">
      <c r="A37" s="4" t="s">
        <v>365</v>
      </c>
    </row>
    <row r="38" spans="1:8">
      <c r="A38" s="3" t="s">
        <v>342</v>
      </c>
    </row>
    <row r="39" spans="1:8">
      <c r="A39" s="4" t="s">
        <v>343</v>
      </c>
      <c r="G39" s="7" t="n">
        <v>0</v>
      </c>
    </row>
    <row r="40" spans="1:8">
      <c r="A40" s="4" t="s">
        <v>344</v>
      </c>
      <c r="D40" s="6" t="n">
        <v>60095</v>
      </c>
      <c r="G40" s="6" t="n">
        <v>75095</v>
      </c>
      <c r="H40" s="6" t="n">
        <v>0</v>
      </c>
    </row>
    <row r="41" spans="1:8">
      <c r="A41" s="4" t="s">
        <v>366</v>
      </c>
    </row>
    <row r="42" spans="1:8">
      <c r="A42" s="3" t="s">
        <v>342</v>
      </c>
    </row>
    <row r="43" spans="1:8">
      <c r="A43" s="4" t="s">
        <v>354</v>
      </c>
      <c r="D43" s="6" t="n">
        <v>273442</v>
      </c>
      <c r="G43" s="6" t="n">
        <v>273442</v>
      </c>
    </row>
    <row r="44" spans="1:8">
      <c r="A44" s="4" t="s">
        <v>343</v>
      </c>
      <c r="D44" s="7" t="n">
        <v>200000</v>
      </c>
      <c r="E44" s="6" t="n">
        <v>100000</v>
      </c>
      <c r="G44" s="7" t="n">
        <v>500000</v>
      </c>
      <c r="H44" s="7" t="n">
        <v>300000</v>
      </c>
    </row>
    <row r="45" spans="1:8">
      <c r="A45" s="4" t="s">
        <v>62</v>
      </c>
      <c r="D45" s="7" t="n">
        <v>24353</v>
      </c>
      <c r="E45" s="7" t="n">
        <v>6486</v>
      </c>
      <c r="G45" s="7" t="n">
        <v>36680</v>
      </c>
      <c r="H45" s="7" t="n">
        <v>17150</v>
      </c>
    </row>
    <row r="46" spans="1:8">
      <c r="A46" s="4" t="s">
        <v>367</v>
      </c>
      <c r="G46" s="4" t="s">
        <v>368</v>
      </c>
    </row>
    <row r="47" spans="1:8">
      <c r="A47" s="4" t="s">
        <v>369</v>
      </c>
      <c r="G47" s="6" t="n">
        <v>32727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370</v>
      </c>
      <c r="B1" s="2" t="s">
        <v>1</v>
      </c>
      <c r="C1" s="2" t="s">
        <v>209</v>
      </c>
    </row>
    <row r="2" spans="1:3">
      <c r="B2" s="2" t="s">
        <v>173</v>
      </c>
      <c r="C2" s="2" t="s">
        <v>371</v>
      </c>
    </row>
    <row r="3" spans="1:3">
      <c r="A3" s="3" t="s">
        <v>132</v>
      </c>
    </row>
    <row r="4" spans="1:3">
      <c r="A4" s="4" t="s">
        <v>372</v>
      </c>
      <c r="B4" s="6" t="n">
        <v>4618697</v>
      </c>
    </row>
    <row r="5" spans="1:3">
      <c r="A5" s="4" t="s">
        <v>373</v>
      </c>
      <c r="B5" s="6" t="n">
        <v>1385390</v>
      </c>
    </row>
    <row r="6" spans="1:3">
      <c r="A6" s="4" t="s">
        <v>374</v>
      </c>
      <c r="B6" s="6" t="n">
        <v>-396912</v>
      </c>
    </row>
    <row r="7" spans="1:3">
      <c r="A7" s="4" t="s">
        <v>375</v>
      </c>
      <c r="B7" s="6" t="n">
        <v>-176107</v>
      </c>
    </row>
    <row r="8" spans="1:3">
      <c r="A8" s="4" t="s">
        <v>376</v>
      </c>
      <c r="B8" s="6" t="n">
        <v>5431068</v>
      </c>
      <c r="C8" s="6" t="n">
        <v>4618697</v>
      </c>
    </row>
    <row r="9" spans="1:3">
      <c r="A9" s="4" t="s">
        <v>377</v>
      </c>
      <c r="B9" s="6" t="n">
        <v>2577303</v>
      </c>
    </row>
    <row r="10" spans="1:3">
      <c r="A10" s="4" t="s">
        <v>378</v>
      </c>
      <c r="B10" s="6" t="n">
        <v>5255235</v>
      </c>
    </row>
    <row r="11" spans="1:3">
      <c r="A11" s="4" t="s">
        <v>379</v>
      </c>
      <c r="B11" s="9" t="n">
        <v>44.45</v>
      </c>
    </row>
    <row r="12" spans="1:3">
      <c r="A12" s="4" t="s">
        <v>380</v>
      </c>
      <c r="B12" s="10" t="n">
        <v>43.18</v>
      </c>
    </row>
    <row r="13" spans="1:3">
      <c r="A13" s="4" t="s">
        <v>381</v>
      </c>
      <c r="B13" s="10" t="n">
        <v>6.07</v>
      </c>
    </row>
    <row r="14" spans="1:3">
      <c r="A14" s="4" t="s">
        <v>382</v>
      </c>
      <c r="B14" s="10" t="n">
        <v>68.27</v>
      </c>
    </row>
    <row r="15" spans="1:3">
      <c r="A15" s="4" t="s">
        <v>383</v>
      </c>
      <c r="B15" s="10" t="n">
        <v>46.16</v>
      </c>
      <c r="C15" s="9" t="n">
        <v>44.45</v>
      </c>
    </row>
    <row r="16" spans="1:3">
      <c r="A16" s="4" t="s">
        <v>384</v>
      </c>
      <c r="B16" s="10" t="n">
        <v>33.89</v>
      </c>
    </row>
    <row r="17" spans="1:3">
      <c r="A17" s="4" t="s">
        <v>385</v>
      </c>
      <c r="B17" s="9" t="n">
        <v>45.7</v>
      </c>
    </row>
    <row r="18" spans="1:3">
      <c r="A18" s="4" t="s">
        <v>386</v>
      </c>
      <c r="B18" s="4" t="s">
        <v>387</v>
      </c>
      <c r="C18" s="4" t="s">
        <v>388</v>
      </c>
    </row>
    <row r="19" spans="1:3">
      <c r="A19" s="4" t="s">
        <v>389</v>
      </c>
      <c r="B19" s="4" t="s">
        <v>390</v>
      </c>
    </row>
    <row r="20" spans="1:3">
      <c r="A20" s="4" t="s">
        <v>391</v>
      </c>
      <c r="B20" s="4" t="s">
        <v>392</v>
      </c>
    </row>
    <row r="21" spans="1:3">
      <c r="A21" s="4" t="s">
        <v>393</v>
      </c>
      <c r="B21" s="7" t="n">
        <v>110111</v>
      </c>
      <c r="C21" s="7" t="n">
        <v>153573</v>
      </c>
    </row>
    <row r="22" spans="1:3">
      <c r="A22" s="4" t="s">
        <v>394</v>
      </c>
      <c r="B22" s="6" t="n">
        <v>78930</v>
      </c>
    </row>
    <row r="23" spans="1:3">
      <c r="A23" s="4" t="s">
        <v>395</v>
      </c>
      <c r="B23" s="7" t="n">
        <v>1086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v>
      </c>
      <c r="C2" s="2" t="s">
        <v>66</v>
      </c>
      <c r="D2" s="2" t="s">
        <v>2</v>
      </c>
      <c r="E2" s="2" t="s">
        <v>66</v>
      </c>
    </row>
    <row r="3" spans="1:5">
      <c r="A3" s="3" t="s">
        <v>342</v>
      </c>
    </row>
    <row r="4" spans="1:5">
      <c r="A4" s="4" t="s">
        <v>397</v>
      </c>
      <c r="D4" s="6" t="n">
        <v>15000</v>
      </c>
    </row>
    <row r="5" spans="1:5">
      <c r="A5" s="4" t="s">
        <v>398</v>
      </c>
      <c r="B5" s="6" t="n">
        <v>0</v>
      </c>
      <c r="C5" s="6" t="n">
        <v>0</v>
      </c>
      <c r="D5" s="6" t="n">
        <v>58800</v>
      </c>
      <c r="E5" s="6" t="n">
        <v>15000</v>
      </c>
    </row>
    <row r="6" spans="1:5">
      <c r="A6" s="4" t="s">
        <v>399</v>
      </c>
      <c r="D6" s="6" t="n">
        <v>-7500</v>
      </c>
    </row>
    <row r="7" spans="1:5">
      <c r="A7" s="4" t="s">
        <v>400</v>
      </c>
      <c r="B7" s="6" t="n">
        <v>66300</v>
      </c>
      <c r="D7" s="6" t="n">
        <v>66300</v>
      </c>
    </row>
    <row r="8" spans="1:5">
      <c r="A8" s="4" t="s">
        <v>401</v>
      </c>
      <c r="D8" s="9" t="n">
        <v>122.22</v>
      </c>
    </row>
    <row r="9" spans="1:5">
      <c r="A9" s="4" t="s">
        <v>402</v>
      </c>
      <c r="D9" s="10" t="n">
        <v>39.76</v>
      </c>
    </row>
    <row r="10" spans="1:5">
      <c r="A10" s="4" t="s">
        <v>403</v>
      </c>
      <c r="D10" s="10" t="n">
        <v>122.22</v>
      </c>
    </row>
    <row r="11" spans="1:5">
      <c r="A11" s="4" t="s">
        <v>404</v>
      </c>
      <c r="B11" s="9" t="n">
        <v>49.09</v>
      </c>
      <c r="D11" s="9" t="n">
        <v>49.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405</v>
      </c>
      <c r="B1" s="2" t="s">
        <v>1</v>
      </c>
    </row>
    <row r="2" spans="1:2">
      <c r="B2" s="2" t="s">
        <v>406</v>
      </c>
    </row>
    <row r="3" spans="1:2">
      <c r="A3" s="3" t="s">
        <v>342</v>
      </c>
    </row>
    <row r="4" spans="1:2">
      <c r="A4" s="4" t="s">
        <v>407</v>
      </c>
      <c r="B4" s="6" t="n">
        <v>100270</v>
      </c>
    </row>
    <row r="5" spans="1:2">
      <c r="A5" s="4" t="s">
        <v>408</v>
      </c>
      <c r="B5" s="6" t="n">
        <v>75095</v>
      </c>
    </row>
    <row r="6" spans="1:2">
      <c r="A6" s="4" t="s">
        <v>409</v>
      </c>
      <c r="B6" s="6" t="n">
        <v>0</v>
      </c>
    </row>
    <row r="7" spans="1:2">
      <c r="A7" s="4" t="s">
        <v>410</v>
      </c>
      <c r="B7" s="6" t="n">
        <v>-10170</v>
      </c>
    </row>
    <row r="8" spans="1:2">
      <c r="A8" s="4" t="s">
        <v>411</v>
      </c>
      <c r="B8" s="6" t="n">
        <v>165195</v>
      </c>
    </row>
    <row r="9" spans="1:2">
      <c r="A9" s="4" t="s">
        <v>412</v>
      </c>
      <c r="B9" s="9" t="n">
        <v>64.44</v>
      </c>
    </row>
    <row r="10" spans="1:2">
      <c r="A10" s="4" t="s">
        <v>413</v>
      </c>
      <c r="B10" s="10" t="n">
        <v>43.37</v>
      </c>
    </row>
    <row r="11" spans="1:2">
      <c r="A11" s="4" t="s">
        <v>414</v>
      </c>
      <c r="B11" s="6" t="n">
        <v>0</v>
      </c>
    </row>
    <row r="12" spans="1:2">
      <c r="A12" s="4" t="s">
        <v>415</v>
      </c>
      <c r="B12" s="10" t="n">
        <v>64.44</v>
      </c>
    </row>
    <row r="13" spans="1:2">
      <c r="A13" s="4" t="s">
        <v>416</v>
      </c>
      <c r="B13" s="9" t="n">
        <v>54.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7</v>
      </c>
      <c r="B1" s="2" t="s">
        <v>65</v>
      </c>
      <c r="D1" s="2" t="s">
        <v>1</v>
      </c>
    </row>
    <row r="2" spans="1:5">
      <c r="B2" s="2" t="s">
        <v>2</v>
      </c>
      <c r="C2" s="2" t="s">
        <v>66</v>
      </c>
      <c r="D2" s="2" t="s">
        <v>2</v>
      </c>
      <c r="E2" s="2" t="s">
        <v>66</v>
      </c>
    </row>
    <row r="3" spans="1:5">
      <c r="A3" s="3" t="s">
        <v>342</v>
      </c>
    </row>
    <row r="4" spans="1:5">
      <c r="A4" s="4" t="s">
        <v>418</v>
      </c>
      <c r="B4" s="7" t="n">
        <v>12143</v>
      </c>
      <c r="C4" s="7" t="n">
        <v>9372</v>
      </c>
      <c r="D4" s="7" t="n">
        <v>32246</v>
      </c>
      <c r="E4" s="7" t="n">
        <v>22610</v>
      </c>
    </row>
    <row r="5" spans="1:5">
      <c r="A5" s="4" t="s">
        <v>419</v>
      </c>
    </row>
    <row r="6" spans="1:5">
      <c r="A6" s="3" t="s">
        <v>342</v>
      </c>
    </row>
    <row r="7" spans="1:5">
      <c r="A7" s="4" t="s">
        <v>418</v>
      </c>
      <c r="B7" s="6" t="n">
        <v>7903</v>
      </c>
      <c r="C7" s="6" t="n">
        <v>4915</v>
      </c>
      <c r="D7" s="6" t="n">
        <v>19992</v>
      </c>
      <c r="E7" s="6" t="n">
        <v>12095</v>
      </c>
    </row>
    <row r="8" spans="1:5">
      <c r="A8" s="4" t="s">
        <v>420</v>
      </c>
    </row>
    <row r="9" spans="1:5">
      <c r="A9" s="3" t="s">
        <v>342</v>
      </c>
    </row>
    <row r="10" spans="1:5">
      <c r="A10" s="4" t="s">
        <v>418</v>
      </c>
      <c r="B10" s="7" t="n">
        <v>4240</v>
      </c>
      <c r="C10" s="7" t="n">
        <v>4457</v>
      </c>
      <c r="D10" s="7" t="n">
        <v>12254</v>
      </c>
      <c r="E10" s="7" t="n">
        <v>1051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421</v>
      </c>
      <c r="B1" s="2" t="s">
        <v>65</v>
      </c>
      <c r="D1" s="2" t="s">
        <v>1</v>
      </c>
    </row>
    <row r="2" spans="1:5">
      <c r="B2" s="2" t="s">
        <v>2</v>
      </c>
      <c r="C2" s="2" t="s">
        <v>66</v>
      </c>
      <c r="D2" s="2" t="s">
        <v>2</v>
      </c>
      <c r="E2" s="2" t="s">
        <v>66</v>
      </c>
    </row>
    <row r="3" spans="1:5">
      <c r="A3" s="3" t="s">
        <v>132</v>
      </c>
    </row>
    <row r="4" spans="1:5">
      <c r="A4" s="4" t="s">
        <v>422</v>
      </c>
      <c r="B4" s="4" t="s">
        <v>423</v>
      </c>
      <c r="C4" s="4" t="s">
        <v>424</v>
      </c>
      <c r="D4" s="4" t="s">
        <v>425</v>
      </c>
      <c r="E4" s="4" t="s">
        <v>426</v>
      </c>
    </row>
    <row r="5" spans="1:5">
      <c r="A5" s="4" t="s">
        <v>427</v>
      </c>
      <c r="B5" s="4" t="s">
        <v>428</v>
      </c>
      <c r="C5" s="4" t="s">
        <v>428</v>
      </c>
      <c r="D5" s="4" t="s">
        <v>428</v>
      </c>
      <c r="E5" s="4" t="s">
        <v>428</v>
      </c>
    </row>
    <row r="6" spans="1:5">
      <c r="A6" s="4" t="s">
        <v>429</v>
      </c>
      <c r="B6" s="4" t="s">
        <v>430</v>
      </c>
      <c r="C6" s="4" t="s">
        <v>431</v>
      </c>
      <c r="D6" s="4" t="s">
        <v>432</v>
      </c>
      <c r="E6" s="4" t="s">
        <v>432</v>
      </c>
    </row>
    <row r="7" spans="1:5">
      <c r="A7" s="4" t="s">
        <v>433</v>
      </c>
      <c r="B7" s="4" t="s">
        <v>434</v>
      </c>
      <c r="C7" s="4" t="s">
        <v>435</v>
      </c>
      <c r="D7" s="4" t="s">
        <v>436</v>
      </c>
      <c r="E7" s="4" t="s">
        <v>4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 customWidth="1" max="7" min="7" width="14"/>
  </cols>
  <sheetData>
    <row r="1" spans="1:7">
      <c r="A1" s="1" t="s">
        <v>438</v>
      </c>
      <c r="B1" s="2" t="s">
        <v>172</v>
      </c>
      <c r="C1" s="2" t="s">
        <v>65</v>
      </c>
      <c r="E1" s="2" t="s">
        <v>1</v>
      </c>
    </row>
    <row r="2" spans="1:7">
      <c r="B2" s="2" t="s">
        <v>439</v>
      </c>
      <c r="C2" s="2" t="s">
        <v>2</v>
      </c>
      <c r="D2" s="2" t="s">
        <v>66</v>
      </c>
      <c r="E2" s="2" t="s">
        <v>2</v>
      </c>
      <c r="F2" s="2" t="s">
        <v>66</v>
      </c>
      <c r="G2" s="2" t="s">
        <v>25</v>
      </c>
    </row>
    <row r="3" spans="1:7">
      <c r="A3" s="3" t="s">
        <v>135</v>
      </c>
    </row>
    <row r="4" spans="1:7">
      <c r="A4" s="4" t="s">
        <v>440</v>
      </c>
      <c r="B4" s="7" t="n">
        <v>6000000</v>
      </c>
    </row>
    <row r="5" spans="1:7">
      <c r="A5" s="4" t="s">
        <v>441</v>
      </c>
      <c r="B5" s="7" t="n">
        <v>1500000</v>
      </c>
    </row>
    <row r="6" spans="1:7">
      <c r="A6" s="4" t="s">
        <v>442</v>
      </c>
      <c r="C6" s="7" t="n">
        <v>0</v>
      </c>
      <c r="D6" s="7" t="n">
        <v>0</v>
      </c>
      <c r="E6" s="7" t="n">
        <v>0</v>
      </c>
      <c r="F6" s="7" t="n">
        <v>0</v>
      </c>
    </row>
    <row r="7" spans="1:7">
      <c r="A7" s="4" t="s">
        <v>443</v>
      </c>
      <c r="C7" s="7" t="n">
        <v>0</v>
      </c>
      <c r="E7" s="7" t="n">
        <v>0</v>
      </c>
      <c r="G7" s="7" t="n">
        <v>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4</v>
      </c>
      <c r="B1" s="2" t="s">
        <v>65</v>
      </c>
      <c r="D1" s="2" t="s">
        <v>1</v>
      </c>
    </row>
    <row r="2" spans="1:5">
      <c r="B2" s="2" t="s">
        <v>2</v>
      </c>
      <c r="C2" s="2" t="s">
        <v>66</v>
      </c>
      <c r="D2" s="2" t="s">
        <v>2</v>
      </c>
      <c r="E2" s="2" t="s">
        <v>66</v>
      </c>
    </row>
    <row r="3" spans="1:5">
      <c r="A3" s="3" t="s">
        <v>445</v>
      </c>
    </row>
    <row r="4" spans="1:5">
      <c r="A4" s="4" t="s">
        <v>446</v>
      </c>
      <c r="B4" s="6" t="n">
        <v>5503345</v>
      </c>
      <c r="C4" s="6" t="n">
        <v>5503345</v>
      </c>
      <c r="D4" s="6" t="n">
        <v>4667313</v>
      </c>
      <c r="E4" s="6" t="n">
        <v>4667313</v>
      </c>
    </row>
    <row r="5" spans="1:5">
      <c r="A5" s="4" t="s">
        <v>447</v>
      </c>
    </row>
    <row r="6" spans="1:5">
      <c r="A6" s="3" t="s">
        <v>445</v>
      </c>
    </row>
    <row r="7" spans="1:5">
      <c r="A7" s="4" t="s">
        <v>446</v>
      </c>
      <c r="B7" s="6" t="n">
        <v>5431068</v>
      </c>
      <c r="C7" s="6" t="n">
        <v>5431068</v>
      </c>
      <c r="D7" s="6" t="n">
        <v>4650549</v>
      </c>
      <c r="E7" s="6" t="n">
        <v>4650549</v>
      </c>
    </row>
    <row r="8" spans="1:5">
      <c r="A8" s="4" t="s">
        <v>346</v>
      </c>
    </row>
    <row r="9" spans="1:5">
      <c r="A9" s="3" t="s">
        <v>445</v>
      </c>
    </row>
    <row r="10" spans="1:5">
      <c r="A10" s="4" t="s">
        <v>446</v>
      </c>
      <c r="B10" s="6" t="n">
        <v>66300</v>
      </c>
      <c r="C10" s="6" t="n">
        <v>66300</v>
      </c>
      <c r="D10" s="6" t="n">
        <v>15000</v>
      </c>
      <c r="E10" s="6" t="n">
        <v>15000</v>
      </c>
    </row>
    <row r="11" spans="1:5">
      <c r="A11" s="4" t="s">
        <v>448</v>
      </c>
    </row>
    <row r="12" spans="1:5">
      <c r="A12" s="3" t="s">
        <v>445</v>
      </c>
    </row>
    <row r="13" spans="1:5">
      <c r="A13" s="4" t="s">
        <v>446</v>
      </c>
      <c r="B13" s="6" t="n">
        <v>5977</v>
      </c>
      <c r="C13" s="6" t="n">
        <v>5977</v>
      </c>
      <c r="D13" s="6" t="n">
        <v>1764</v>
      </c>
      <c r="E13" s="6" t="n">
        <v>17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985</v>
      </c>
      <c r="C4" s="7" t="n">
        <v>5480</v>
      </c>
      <c r="D4" s="7" t="n">
        <v>47244</v>
      </c>
      <c r="E4" s="7" t="n">
        <v>52901</v>
      </c>
    </row>
    <row r="5" spans="1:5">
      <c r="A5" s="3" t="s">
        <v>69</v>
      </c>
    </row>
    <row r="6" spans="1:5">
      <c r="A6" s="4" t="s">
        <v>70</v>
      </c>
      <c r="B6" s="6" t="n">
        <v>60643</v>
      </c>
      <c r="C6" s="6" t="n">
        <v>36028</v>
      </c>
      <c r="D6" s="6" t="n">
        <v>155485</v>
      </c>
      <c r="E6" s="6" t="n">
        <v>104894</v>
      </c>
    </row>
    <row r="7" spans="1:5">
      <c r="A7" s="4" t="s">
        <v>71</v>
      </c>
      <c r="B7" s="6" t="n">
        <v>11854</v>
      </c>
      <c r="C7" s="6" t="n">
        <v>9927</v>
      </c>
      <c r="D7" s="6" t="n">
        <v>35335</v>
      </c>
      <c r="E7" s="6" t="n">
        <v>25809</v>
      </c>
    </row>
    <row r="8" spans="1:5">
      <c r="A8" s="4" t="s">
        <v>72</v>
      </c>
      <c r="B8" s="6" t="n">
        <v>72497</v>
      </c>
      <c r="C8" s="6" t="n">
        <v>45955</v>
      </c>
      <c r="D8" s="6" t="n">
        <v>190820</v>
      </c>
      <c r="E8" s="6" t="n">
        <v>130703</v>
      </c>
    </row>
    <row r="9" spans="1:5">
      <c r="A9" s="4" t="s">
        <v>73</v>
      </c>
      <c r="B9" s="6" t="n">
        <v>-63512</v>
      </c>
      <c r="C9" s="6" t="n">
        <v>-40475</v>
      </c>
      <c r="D9" s="6" t="n">
        <v>-143576</v>
      </c>
      <c r="E9" s="6" t="n">
        <v>-77802</v>
      </c>
    </row>
    <row r="10" spans="1:5">
      <c r="A10" s="4" t="s">
        <v>74</v>
      </c>
      <c r="B10" s="6" t="n">
        <v>678</v>
      </c>
      <c r="C10" s="6" t="n">
        <v>218</v>
      </c>
      <c r="D10" s="6" t="n">
        <v>1591</v>
      </c>
      <c r="E10" s="6" t="n">
        <v>692</v>
      </c>
    </row>
    <row r="11" spans="1:5">
      <c r="A11" s="4" t="s">
        <v>75</v>
      </c>
      <c r="B11" s="7" t="n">
        <v>-62834</v>
      </c>
      <c r="C11" s="7" t="n">
        <v>-40257</v>
      </c>
      <c r="D11" s="7" t="n">
        <v>-141985</v>
      </c>
      <c r="E11" s="7" t="n">
        <v>-77110</v>
      </c>
    </row>
    <row r="12" spans="1:5">
      <c r="A12" s="4" t="s">
        <v>76</v>
      </c>
      <c r="B12" s="9" t="n">
        <v>-1.63</v>
      </c>
      <c r="C12" s="9" t="n">
        <v>-1.07</v>
      </c>
      <c r="D12" s="9" t="n">
        <v>-3.72</v>
      </c>
      <c r="E12" s="9" t="n">
        <v>-2.06</v>
      </c>
    </row>
    <row r="13" spans="1:5">
      <c r="A13" s="4" t="s">
        <v>77</v>
      </c>
      <c r="B13" s="6" t="n">
        <v>38548153</v>
      </c>
      <c r="C13" s="6" t="n">
        <v>37507298</v>
      </c>
      <c r="D13" s="6" t="n">
        <v>38124425</v>
      </c>
      <c r="E13" s="6" t="n">
        <v>373514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65</v>
      </c>
      <c r="D1" s="2" t="s">
        <v>1</v>
      </c>
    </row>
    <row r="2" spans="1:5">
      <c r="B2" s="2" t="s">
        <v>2</v>
      </c>
      <c r="C2" s="2" t="s">
        <v>66</v>
      </c>
      <c r="D2" s="2" t="s">
        <v>2</v>
      </c>
      <c r="E2" s="2" t="s">
        <v>66</v>
      </c>
    </row>
    <row r="3" spans="1:5">
      <c r="A3" s="3" t="s">
        <v>67</v>
      </c>
    </row>
    <row r="4" spans="1:5">
      <c r="A4" s="4" t="s">
        <v>79</v>
      </c>
      <c r="B4" s="7" t="n">
        <v>4038</v>
      </c>
      <c r="C4" s="7" t="n">
        <v>7817</v>
      </c>
      <c r="D4" s="7" t="n">
        <v>18754</v>
      </c>
      <c r="E4" s="7" t="n">
        <v>16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65</v>
      </c>
      <c r="D1" s="2" t="s">
        <v>1</v>
      </c>
    </row>
    <row r="2" spans="1:5">
      <c r="B2" s="2" t="s">
        <v>2</v>
      </c>
      <c r="C2" s="2" t="s">
        <v>66</v>
      </c>
      <c r="D2" s="2" t="s">
        <v>2</v>
      </c>
      <c r="E2" s="2" t="s">
        <v>66</v>
      </c>
    </row>
    <row r="3" spans="1:5">
      <c r="A3" s="3" t="s">
        <v>81</v>
      </c>
    </row>
    <row r="4" spans="1:5">
      <c r="A4" s="4" t="s">
        <v>75</v>
      </c>
      <c r="B4" s="7" t="n">
        <v>-62834</v>
      </c>
      <c r="C4" s="7" t="n">
        <v>-40257</v>
      </c>
      <c r="D4" s="7" t="n">
        <v>-141985</v>
      </c>
      <c r="E4" s="7" t="n">
        <v>-77110</v>
      </c>
    </row>
    <row r="5" spans="1:5">
      <c r="A5" s="3" t="s">
        <v>82</v>
      </c>
    </row>
    <row r="6" spans="1:5">
      <c r="A6" s="4" t="s">
        <v>83</v>
      </c>
      <c r="B6" s="6" t="n">
        <v>-268</v>
      </c>
      <c r="C6" s="6" t="n">
        <v>3</v>
      </c>
      <c r="D6" s="6" t="n">
        <v>347</v>
      </c>
      <c r="E6" s="6" t="n">
        <v>282</v>
      </c>
    </row>
    <row r="7" spans="1:5">
      <c r="A7" s="4" t="s">
        <v>84</v>
      </c>
      <c r="B7" s="7" t="n">
        <v>-63102</v>
      </c>
      <c r="C7" s="7" t="n">
        <v>-40254</v>
      </c>
      <c r="D7" s="7" t="n">
        <v>-141638</v>
      </c>
      <c r="E7" s="7" t="n">
        <v>-768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75</v>
      </c>
      <c r="B4" s="7" t="n">
        <v>-141985</v>
      </c>
      <c r="C4" s="7" t="n">
        <v>-77110</v>
      </c>
    </row>
    <row r="5" spans="1:3">
      <c r="A5" s="3" t="s">
        <v>87</v>
      </c>
    </row>
    <row r="6" spans="1:3">
      <c r="A6" s="4" t="s">
        <v>88</v>
      </c>
      <c r="B6" s="6" t="n">
        <v>3986</v>
      </c>
      <c r="C6" s="6" t="n">
        <v>2197</v>
      </c>
    </row>
    <row r="7" spans="1:3">
      <c r="A7" s="4" t="s">
        <v>89</v>
      </c>
      <c r="B7" s="6" t="n">
        <v>32246</v>
      </c>
      <c r="C7" s="6" t="n">
        <v>22610</v>
      </c>
    </row>
    <row r="8" spans="1:3">
      <c r="A8" s="4" t="s">
        <v>90</v>
      </c>
      <c r="B8" s="6" t="n">
        <v>534</v>
      </c>
      <c r="C8" s="6" t="n">
        <v>431</v>
      </c>
    </row>
    <row r="9" spans="1:3">
      <c r="A9" s="3" t="s">
        <v>91</v>
      </c>
    </row>
    <row r="10" spans="1:3">
      <c r="A10" s="4" t="s">
        <v>29</v>
      </c>
      <c r="B10" s="6" t="n">
        <v>43</v>
      </c>
      <c r="C10" s="6" t="n">
        <v>-2585</v>
      </c>
    </row>
    <row r="11" spans="1:3">
      <c r="A11" s="4" t="s">
        <v>30</v>
      </c>
      <c r="B11" s="6" t="n">
        <v>271</v>
      </c>
      <c r="C11" s="6" t="n">
        <v>-659</v>
      </c>
    </row>
    <row r="12" spans="1:3">
      <c r="A12" s="4" t="s">
        <v>92</v>
      </c>
      <c r="B12" s="6" t="n">
        <v>-2464</v>
      </c>
      <c r="C12" s="6" t="n">
        <v>-2317</v>
      </c>
    </row>
    <row r="13" spans="1:3">
      <c r="A13" s="4" t="s">
        <v>37</v>
      </c>
      <c r="B13" s="6" t="n">
        <v>1668</v>
      </c>
      <c r="C13" s="6" t="n">
        <v>-1324</v>
      </c>
    </row>
    <row r="14" spans="1:3">
      <c r="A14" s="4" t="s">
        <v>93</v>
      </c>
      <c r="B14" s="6" t="n">
        <v>7328</v>
      </c>
      <c r="C14" s="6" t="n">
        <v>2469</v>
      </c>
    </row>
    <row r="15" spans="1:3">
      <c r="A15" s="4" t="s">
        <v>40</v>
      </c>
      <c r="B15" s="6" t="n">
        <v>2166</v>
      </c>
      <c r="C15" s="6" t="n">
        <v>15549</v>
      </c>
    </row>
    <row r="16" spans="1:3">
      <c r="A16" s="4" t="s">
        <v>94</v>
      </c>
      <c r="C16" s="6" t="n">
        <v>3841</v>
      </c>
    </row>
    <row r="17" spans="1:3">
      <c r="A17" s="4" t="s">
        <v>39</v>
      </c>
      <c r="B17" s="6" t="n">
        <v>185992</v>
      </c>
      <c r="C17" s="6" t="n">
        <v>-9522</v>
      </c>
    </row>
    <row r="18" spans="1:3">
      <c r="A18" s="4" t="s">
        <v>95</v>
      </c>
      <c r="B18" s="6" t="n">
        <v>89785</v>
      </c>
      <c r="C18" s="6" t="n">
        <v>-46420</v>
      </c>
    </row>
    <row r="19" spans="1:3">
      <c r="A19" s="3" t="s">
        <v>96</v>
      </c>
    </row>
    <row r="20" spans="1:3">
      <c r="A20" s="4" t="s">
        <v>97</v>
      </c>
      <c r="B20" s="6" t="n">
        <v>-367587</v>
      </c>
      <c r="C20" s="6" t="n">
        <v>-218657</v>
      </c>
    </row>
    <row r="21" spans="1:3">
      <c r="A21" s="4" t="s">
        <v>98</v>
      </c>
      <c r="B21" s="6" t="n">
        <v>334448</v>
      </c>
      <c r="C21" s="6" t="n">
        <v>343986</v>
      </c>
    </row>
    <row r="22" spans="1:3">
      <c r="A22" s="4" t="s">
        <v>99</v>
      </c>
      <c r="B22" s="6" t="n">
        <v>-8693</v>
      </c>
      <c r="C22" s="6" t="n">
        <v>-17978</v>
      </c>
    </row>
    <row r="23" spans="1:3">
      <c r="A23" s="4" t="s">
        <v>100</v>
      </c>
      <c r="B23" s="6" t="n">
        <v>-41832</v>
      </c>
      <c r="C23" s="6" t="n">
        <v>107351</v>
      </c>
    </row>
    <row r="24" spans="1:3">
      <c r="A24" s="3" t="s">
        <v>101</v>
      </c>
    </row>
    <row r="25" spans="1:3">
      <c r="A25" s="4" t="s">
        <v>102</v>
      </c>
      <c r="B25" s="6" t="n">
        <v>162150</v>
      </c>
    </row>
    <row r="26" spans="1:3">
      <c r="A26" s="4" t="s">
        <v>103</v>
      </c>
      <c r="B26" s="6" t="n">
        <v>-124</v>
      </c>
      <c r="C26" s="6" t="n">
        <v>-207</v>
      </c>
    </row>
    <row r="27" spans="1:3">
      <c r="A27" s="4" t="s">
        <v>104</v>
      </c>
      <c r="B27" s="6" t="n">
        <v>3759</v>
      </c>
      <c r="C27" s="6" t="n">
        <v>5293</v>
      </c>
    </row>
    <row r="28" spans="1:3">
      <c r="A28" s="4" t="s">
        <v>105</v>
      </c>
      <c r="B28" s="6" t="n">
        <v>165785</v>
      </c>
      <c r="C28" s="6" t="n">
        <v>5086</v>
      </c>
    </row>
    <row r="29" spans="1:3">
      <c r="A29" s="4" t="s">
        <v>106</v>
      </c>
      <c r="B29" s="6" t="n">
        <v>213738</v>
      </c>
      <c r="C29" s="6" t="n">
        <v>66017</v>
      </c>
    </row>
    <row r="30" spans="1:3">
      <c r="A30" s="4" t="s">
        <v>107</v>
      </c>
      <c r="B30" s="6" t="n">
        <v>71764</v>
      </c>
      <c r="C30" s="6" t="n">
        <v>14031</v>
      </c>
    </row>
    <row r="31" spans="1:3">
      <c r="A31" s="4" t="s">
        <v>108</v>
      </c>
      <c r="B31" s="6" t="n">
        <v>285502</v>
      </c>
      <c r="C31" s="6" t="n">
        <v>80048</v>
      </c>
    </row>
    <row r="32" spans="1:3">
      <c r="A32" s="3" t="s">
        <v>109</v>
      </c>
    </row>
    <row r="33" spans="1:3">
      <c r="A33" s="4" t="s">
        <v>110</v>
      </c>
      <c r="B33" s="6" t="n">
        <v>497</v>
      </c>
      <c r="C33" s="6" t="n">
        <v>1080</v>
      </c>
    </row>
    <row r="34" spans="1:3">
      <c r="A34" s="4" t="s">
        <v>111</v>
      </c>
      <c r="C34" s="6" t="n">
        <v>-6</v>
      </c>
    </row>
    <row r="35" spans="1:3">
      <c r="A35" s="4" t="s">
        <v>112</v>
      </c>
      <c r="C35" s="7" t="n">
        <v>200</v>
      </c>
    </row>
    <row r="36" spans="1:3">
      <c r="A36" s="4" t="s">
        <v>113</v>
      </c>
      <c r="B36" s="7" t="n">
        <v>1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Summary of Significant Accounti</vt:lpstr>
      <vt:lpstr>Fair Value Measurements</vt:lpstr>
      <vt:lpstr>Marketable Securities</vt:lpstr>
      <vt:lpstr>Collaboration Agreements</vt:lpstr>
      <vt:lpstr>Accrued Expenses</vt:lpstr>
      <vt:lpstr>Share-Based Payments</vt:lpstr>
      <vt:lpstr>Income Taxes</vt:lpstr>
      <vt:lpstr>Loss per Share</vt:lpstr>
      <vt:lpstr>Summary of Significant Accoun17</vt:lpstr>
      <vt:lpstr>Fair Value Measurements (Tables</vt:lpstr>
      <vt:lpstr>Marketable Securities (Tables)</vt:lpstr>
      <vt:lpstr>Accrued Expenses (Tables)</vt:lpstr>
      <vt:lpstr>Share-Based Payments (Tables)</vt:lpstr>
      <vt:lpstr>Loss per Share (Tables)</vt:lpstr>
      <vt:lpstr>Overview and Basis of Present23</vt:lpstr>
      <vt:lpstr>Fair Value Measurements - Cash </vt:lpstr>
      <vt:lpstr>Fair Value Measurements - Addit</vt:lpstr>
      <vt:lpstr>Marketable Securities - Additio</vt:lpstr>
      <vt:lpstr>Marketable Securities - Marketa</vt:lpstr>
      <vt:lpstr>Collaboration Agreements - Addi</vt:lpstr>
      <vt:lpstr>Accrued Expenses - Summary of A</vt:lpstr>
      <vt:lpstr>Share-Based Payments - Addition</vt:lpstr>
      <vt:lpstr>Share-Based Payments - Summary </vt:lpstr>
      <vt:lpstr>Share-Based Payments - Summar32</vt:lpstr>
      <vt:lpstr>Share-Based Payments - Schedule</vt:lpstr>
      <vt:lpstr>Share-Based Payments - Stock-Ba</vt:lpstr>
      <vt:lpstr>Share-Based Payments - Schedu35</vt:lpstr>
      <vt:lpstr>Income Taxes - Additional Infor</vt:lpstr>
      <vt:lpstr>Loss per Share - Common Stock 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13:46Z</dcterms:created>
  <dcterms:modified xmlns:dcterms="http://purl.org/dc/terms/" xmlns:xsi="http://www.w3.org/2001/XMLSchema-instance" xsi:type="dcterms:W3CDTF">2016-11-03T16:13:46Z</dcterms:modified>
  <dc:title xmlns:dc="http://purl.org/dc/elements/1.1/">Untitled</dc:title>
  <dc:description xmlns:dc="http://purl.org/dc/elements/1.1/"/>
  <dc:subject xmlns:dc="http://purl.org/dc/elements/1.1/"/>
  <cp:keywords/>
  <cp:category/>
</cp:coreProperties>
</file>